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oing Concern" sheetId="6" r:id="rId6"/>
    <s:sheet name="Nature of Operations" sheetId="7" r:id="rId7"/>
    <s:sheet name="Significant Accounting Policies" sheetId="8" r:id="rId8"/>
    <s:sheet name="Inventory" sheetId="9" r:id="rId9"/>
    <s:sheet name="Notes Receivable" sheetId="10" r:id="rId10"/>
    <s:sheet name="Property and Equipment" sheetId="11" r:id="rId11"/>
    <s:sheet name="Accrued Liabilities" sheetId="12" r:id="rId12"/>
    <s:sheet name="Equipment Financing Agreements" sheetId="13" r:id="rId13"/>
    <s:sheet name="Notes Payable" sheetId="14" r:id="rId14"/>
    <s:sheet name="Net Loss Per Share" sheetId="15" r:id="rId15"/>
    <s:sheet name="Preferred and Common Stock" sheetId="16" r:id="rId16"/>
    <s:sheet name="Share-Based Compensation" sheetId="17" r:id="rId17"/>
    <s:sheet name="Income Taxes" sheetId="18" r:id="rId18"/>
    <s:sheet name="Contingencies" sheetId="19" r:id="rId19"/>
    <s:sheet name="Significant Accounting Polici20" sheetId="20" r:id="rId20"/>
    <s:sheet name="Property and Equipment (Tables)" sheetId="21" r:id="rId21"/>
    <s:sheet name="Accrued Liabilities (Tables)" sheetId="22" r:id="rId22"/>
    <s:sheet name="Net Loss Per Share (Tables)" sheetId="23" r:id="rId23"/>
    <s:sheet name="Share-Based Compensation (Table" sheetId="24" r:id="rId24"/>
    <s:sheet name="Going Concern (Details)" sheetId="25" r:id="rId25"/>
    <s:sheet name="Nature of Operations (Details)" sheetId="26" r:id="rId26"/>
    <s:sheet name="Inventory (Details)" sheetId="27" r:id="rId27"/>
    <s:sheet name="Notes Receivable (Details)" sheetId="28" r:id="rId28"/>
    <s:sheet name="Property and Equipment (Details" sheetId="29" r:id="rId29"/>
    <s:sheet name="Accrued Liabilities (Details)" sheetId="30" r:id="rId30"/>
    <s:sheet name="Equipment Financing Agreements " sheetId="31" r:id="rId31"/>
    <s:sheet name="Notes Payable (Details)" sheetId="32" r:id="rId32"/>
    <s:sheet name="Net Loss Per Share (Computation" sheetId="33" r:id="rId33"/>
    <s:sheet name="Preferred and Common Stock (Det" sheetId="34" r:id="rId34"/>
    <s:sheet name="Share-Based Compensation (Narra" sheetId="35" r:id="rId35"/>
    <s:sheet name="Share-Based Compensation (Optio" sheetId="36" r:id="rId36"/>
    <s:sheet name="Income Taxes (Details)" sheetId="37" r:id="rId37"/>
  </s:sheets>
  <s:definedNames/>
  <s:calcPr calcId="124519" calcMode="auto" fullCalcOnLoad="1"/>
</s:workbook>
</file>

<file path=xl/sharedStrings.xml><?xml version="1.0" encoding="utf-8"?>
<sst xmlns="http://schemas.openxmlformats.org/spreadsheetml/2006/main" uniqueCount="357">
  <si>
    <t>Document and Entity Information - shares</t>
  </si>
  <si>
    <t>6 Months Ended</t>
  </si>
  <si>
    <t>Jun. 30, 2015</t>
  </si>
  <si>
    <t>Oct. 2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PEEDEMISSION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t>
  </si>
  <si>
    <t>Notes receivable - current portion</t>
  </si>
  <si>
    <t>Certificate and merchandise inventory</t>
  </si>
  <si>
    <t>Other current assets</t>
  </si>
  <si>
    <t>Total current assets</t>
  </si>
  <si>
    <t>Notes receivable, net of current portion</t>
  </si>
  <si>
    <t>Property and equipment, net</t>
  </si>
  <si>
    <t>Goodwill</t>
  </si>
  <si>
    <t>Other assets</t>
  </si>
  <si>
    <t>Total assets</t>
  </si>
  <si>
    <t>Current liabilities:</t>
  </si>
  <si>
    <t>Line of credit</t>
  </si>
  <si>
    <t xml:space="preserve"> </t>
  </si>
  <si>
    <t>Notes payable</t>
  </si>
  <si>
    <t>Accounts payable</t>
  </si>
  <si>
    <t>Accrued liabilities</t>
  </si>
  <si>
    <t>Current portion - capitalized lease obligations</t>
  </si>
  <si>
    <t>Current portion - equipment financing obligations</t>
  </si>
  <si>
    <t>Current portion - deferred rent</t>
  </si>
  <si>
    <t>Total current liabilities</t>
  </si>
  <si>
    <t>Capitalized lease obligations, net of current portion</t>
  </si>
  <si>
    <t>Deferred rent</t>
  </si>
  <si>
    <t>Other long term liabilities</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11,038,914 issued with 108,964,225 shares outstanding at June 30, 2015 and December 31, 2014</t>
  </si>
  <si>
    <t>Additional paid-in capital</t>
  </si>
  <si>
    <t>Treasury stock at cost (2,074,689 shares)</t>
  </si>
  <si>
    <t>Accumulated deficit</t>
  </si>
  <si>
    <t>Total shareholders' deficit</t>
  </si>
  <si>
    <t>Total liabilities and shareholders' deficit</t>
  </si>
  <si>
    <t>Consolidated Balance Sheets (Parenthetical) - USD ($)</t>
  </si>
  <si>
    <t>Common stock, par value</t>
  </si>
  <si>
    <t>Common stock, shares authorized</t>
  </si>
  <si>
    <t>Common stock, shares issued</t>
  </si>
  <si>
    <t>Common stock, shares outstanding</t>
  </si>
  <si>
    <t>Treasury stock, shares</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 USD ($)</t>
  </si>
  <si>
    <t>3 Months Ended</t>
  </si>
  <si>
    <t>Jun. 30, 2014</t>
  </si>
  <si>
    <t>Consolidated Statements of Operations [Abstract]</t>
  </si>
  <si>
    <t>Revenue</t>
  </si>
  <si>
    <t>Costs of operations:</t>
  </si>
  <si>
    <t>Cost of emission certificates</t>
  </si>
  <si>
    <t>Store operating expenses</t>
  </si>
  <si>
    <t>General and administrative expenses</t>
  </si>
  <si>
    <t>(Gain) loss on sale of non-strategic assets</t>
  </si>
  <si>
    <t>Goodwill impairment expense</t>
  </si>
  <si>
    <t>Operating loss</t>
  </si>
  <si>
    <t>Interest income (expense)</t>
  </si>
  <si>
    <t>Interest income</t>
  </si>
  <si>
    <t>Interest expense</t>
  </si>
  <si>
    <t>Interest expense, net</t>
  </si>
  <si>
    <t>Net loss</t>
  </si>
  <si>
    <t>Basic and diluted net loss per share</t>
  </si>
  <si>
    <t>Weighted average common shares outstanding, basic and diluted</t>
  </si>
  <si>
    <t>Consolidated Statements of Cash Flows - USD ($)</t>
  </si>
  <si>
    <t>Cash flows from operating activities:</t>
  </si>
  <si>
    <t>Adjustments to reconcile net loss to net cash used in operating activities:</t>
  </si>
  <si>
    <t>Depreciation and amortization</t>
  </si>
  <si>
    <t>Loss (gain) on sale of non-strategic assets</t>
  </si>
  <si>
    <t>Stock issued for services</t>
  </si>
  <si>
    <t>Share based compensation</t>
  </si>
  <si>
    <t>Changes in operating assets and liabilities:</t>
  </si>
  <si>
    <t>Accounts payable and accrued liabilities</t>
  </si>
  <si>
    <t>Other liabilities</t>
  </si>
  <si>
    <t>Net cash used in operating activities</t>
  </si>
  <si>
    <t>Cash flows from investing activities:</t>
  </si>
  <si>
    <t>Proceeds from notes receivable</t>
  </si>
  <si>
    <t>Proceeds from asset sales</t>
  </si>
  <si>
    <t>Purchases of property and equipment</t>
  </si>
  <si>
    <t>Net cash provided by investing activities</t>
  </si>
  <si>
    <t>Cash flows from financing activities:</t>
  </si>
  <si>
    <t>Stock issued for debt</t>
  </si>
  <si>
    <t>Proceeds from line of credit</t>
  </si>
  <si>
    <t>Payments on line of credit</t>
  </si>
  <si>
    <t>Proceeds from notes payable</t>
  </si>
  <si>
    <t>Payments on notes payable</t>
  </si>
  <si>
    <t>Payments on equipment financing obligations</t>
  </si>
  <si>
    <t>Payments on capitalized leases</t>
  </si>
  <si>
    <t>Net cash provided by financing activities</t>
  </si>
  <si>
    <t>Net increase (decrease) in cash</t>
  </si>
  <si>
    <t>Cash at beginning of period</t>
  </si>
  <si>
    <t>Cash at end of period</t>
  </si>
  <si>
    <t>Supplemental Information:</t>
  </si>
  <si>
    <t>Cash paid during the period for interest</t>
  </si>
  <si>
    <t>Supplemental Disclosure of Non-Cash Activity:</t>
  </si>
  <si>
    <t>Note receivable from sale of assets</t>
  </si>
  <si>
    <t>Going Concern</t>
  </si>
  <si>
    <t>Going Concern [Abstract]</t>
  </si>
  <si>
    <t xml:space="preserve">Note 1. Going Concern The accompanying consolidated financial statements of Speedemissions, Inc.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References in this report to Speedemissions, the Company, we, us and our mean Speedemissions, Inc. and our consolidated subsidiaries. Speedemissions has experienced recurring net losses which have caused an accumulated deficit of $ 21,677,331 at June 30, 2015 compared to an accumulated deficit of $ 21,317,903 We had a working capital deficit of $ 1,384,076 at June 30, 201 5 compared to a working capital deficit of $ 1,041,752 at December 31, 201 4 . Our revenues for the six-months ended June 30, 201 5 and the fiscal year s ended December 31, 201 4 and 2013 were below our expectations and internal forecasts primarily as a result of fewer vehicle emissions tests and safety inspections being performed at our stores. Our revenues for the six-months ended June 30, 201 5 and for the fiscal year s ended December 31, 201 4 and 2013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provide for inventory purchases and to reduce past due amounts owed to vendors and service providers. No assurances can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beyond our existing credit facilities. We currently have very limited access to capital, including the public and private placement of equity securities and additional debt financing. No assurances can be given that additional capital or borrowings would be available or, if available, that we would be able to complete a capital raise or financing on satisfactory terms , to allow us to continue as a going concern. As a result of the Company's history of losses and financial condition, there is substantial doubt about the ability of the Company to continue as a going concern. If the Company is unable to continue as a going concern, our shareholders will likely lose all of their investment in the Company. On June 30, 2014, due to insufficient cash flow, we ceased making required monthly principal payments on our line of credit facility with TCA Global Credit Master Fund, LP (TCA) and were in default under the terms of the Credit Agreement at that time . On August 6, 2014, we received notice of Demand for Payment of $ 791,207 was a result of failure to make timely payments. Also, demand was made of Richard Parlontieri personally, as guarantor, pursuant to the Validity Guaranty, dated June 8, 2012 and affirmed and ratified on October 23, 2013 (the Guaranty). Under the terms of the Guaranty, Mr. Parlontieri agreed that the Company would maintain ownership of all collateral and would refrain from disposing or encumbering any collateral without TCA's express written consent. TCA allege d that Mr. Parlontieri ha d not complied with this agreement and was in default of the Guaranty. On December 8, 2014, using cash proceeds from the sale of five . On April 16, 2015, the Company entered into a revolving loan agreement with Celtic Bank (CB), pursuant to which the Company initially borrowed $ 17,000 18,955 3,160 39.6 17,000 2,800 11,000 During the prior two years, we made reductions in employee headcount, the number of stores, same store operating expenses, corporate overhead and other operating expenses. At June 30, 2015 ,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 Our revenues during the year s ended December 201 4 and 2013 , as well as the six-months 201 5 , have been insufficient to attain profitable operations and to provide adequate levels of cash flow from operations. During the year s ended December 31, 201 4 and 2013 , as well as the six-months 201 5 , due to insufficient cash flow from operations and borrowing limitations under our line of credit facility, we have been extending payments owed to landlords and vendors beyond normal payment terms and deadlines .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 Additionally, since April 1, 2015, we have been unable to make required payments to the federal government for payroll taxes withheld from employee payrolls and the associated matching employer payroll taxes. We also are in arrears during the same period to the state of Georgia for income taxes withheld from employee paychecks and sales taxes. As of October 23, 2015, we owed approximately $ 198,000 33,000 10,000 5,000 14,500 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 205,643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 The Settlement Agreement provides that in no event shall the number of shares of c ommon s tock issued by the Company to IBC or its designee in connection with the Settlement Agreement, when aggregated with all other shares of c ommon s 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of the c ommon s tock of the Company . Furthermore, the Settlement Agreement provides that, for so long as IBC or any of its affiliates hold any shares of c ommon s tock of the Company ,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 </t>
  </si>
  <si>
    <t>Nature of Operations</t>
  </si>
  <si>
    <t>Nature of Operations [Abstract]</t>
  </si>
  <si>
    <t>Note 2: Nature of Operations Description of Business The Company performs vehicle emissions testing and safety inspections in certain cities in which vehicle emissions testing is mandated by the Environmental Protection Agency (EPA). The federal government and a number of state and local governments in the United States mandate vehicle emissions testing as a method of improving air quality. As of June 30, 201 5 , the Company operated 22 vehicle emissions testing and safety inspection stations under the trade names of Speedemissions (Atlanta, Georgia and St. Louis, Missouri); Auto Emissions Express (Atlanta, Georgia); Just Emissions (Salt Lake City, Utah). The Company also operates three mobile testing units in the Atlanta, Georgia area. The Company manages its operations based on these three regions and has one reportable segment. We use computerized emissions testing and safety inspections equipment that test vehicles for compliance with vehicle emissions and safety standards. We purchase or lease these computerized testing systems from state approved equipment vendors. Our revenues are mainly generated from the testing or inspection fees charged to the registered owner of the vehicle. As a service to our customers, we also sell automotive parts and supplies such as windshield wipers, taillight bulbs and gas caps. In addition, we perform a limited amount of other services, including oil changes and headlight restorations, at select locations. However, we do not provide major automotive repair services. On June 22, 2010, the Company announced the launch of its first iPhone application, Carbonga . Carbonga diagnoses an automobile's computer system using the on board diagnostic port on vehicles that were produced since 1996. Carbonga can check over 2,000 vehicle fault codes. We launched version two of Carbonga on February 16, 2011. Version two improved the speed and performance of the application and has additional features, including the ability to receive vehicle safety recalls and Technical Service Bulletins, for an annual subscription fee. During the quarter ended September 30, 2012, we formed a new company, SpeedEmissions Car Care, LLC, through which we will franchise our vehicle emissions and safety inspections store model. Franchises will be available to qualified store operators who have an interest in either a single - or multi-location opportunity in select cities where vehicle emissions testing / safety inspections and other automotive services are required. W e signed an agreement with an Atlanta based franchise consulting company to assist with our plan to franchise our business model into a number of new U.S. markets. We believe that the franchising vehicle will increase our retail store presence. After securing approval for all the necessary disclosure documents, we began marketing franchises in the fourth quarter of 2012. However, a s of June 30 , 201 5 , we have sold no franchises. On November 30, 2012, we completed the acquisition of certain operating assets comprising five emission testing centers owned by Auto Emissions Express, LLC (AEE), a Georgia corporation. At the time AEE owned and operated 12 emission testing centers in the Atlanta, Georgia area, including the five emission testing centers that we purchased. On April 11, 2013 , we sold the assets comprising three of our Texas stores for $ 110,000 We received $ 50,000 60,000 5.0 In June 2013, we announced an expansion in our business model pursuant to which we plan ned to move into a new market with the opening of up to 24 emission testing stores over the next two years, assuming we obtain ed the financing to do this. In 2013, w e engaged an investment banking firm to assist us in acquiring up to $ 3,000,000 However, w e were unsuccessful in raising the necessary capital and the expansion model was abandoned during 2014 . On October 25 , 201 3 , we completed the acquisition of certain operating assets comprising the remaining seven emission testing centers owned by AEE. AEE originally owned and operated 12 emission testing centers in the Atlanta, Georgia area, consisting of the seven emission testing centers that we purchased in October 2013 and the five emission testing centers that we purchased in November 2012 as discussed above . During the three months ended June 30, 2014, we sold the assets comprising six of our Houston, Texas stores for a combined amount of $ 220,000 , consisting of $ 1 52,500 in cash and note s receivable for $ 67,500 . The principal amount of the note is payable in equal monthly payments over a 12-month period with no interest. On December 5, 2014 , we sold the assets comprising five six stores for $ 1,350,000 After taking into consideration the sale of these five emissions testing centers and a Georgia store closed in January 2015, we now operate 22 emission testing centers in Atlanta, G eorgia , St. Louis, M issouri and Salt Lake City, Utah metropolitan areas, plus three mobile testing units in the Atlanta, Georgia area. Basis of Presentation The accompanying unaudited consolidated financial statements of the Company are presented in accordance with accounting principles generally accepted in the United States of America (GAAP) as codified in the Financial Accounting Standards Board (FASB) Accounting Standards Codification.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 4 . The Company has evaluated subsequent events through the date of the filing its Form 10- Q with the Securities and Exchange Commission. The Company is not aware of any significant events that occurred subsequent to the balance sheet date but prior to the filing of this report that would have a material impact on the Company's Consolidated Financial Statements. The accompanying consolidated financial statements include the accounts of Speedemissions and its non-operating subsidiaries, which are 100</t>
  </si>
  <si>
    <t>Significant Accounting Policies and Estimates</t>
  </si>
  <si>
    <t>Significant Accounting Policies and Estimates [Abstract]</t>
  </si>
  <si>
    <t>Note 3: Significant Accounting Policies and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 4 .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The Company has no Level 1 assets or liabilities.  Level 2  Observable inputs, other than quoted prices included in Level 1, such as quoted prices for markets that are not active; or other inputs that are observable or can be corroborated by observable market data. The Company has no Level 2 assets or liabilities.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no Level 3 assets or liabilities. 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Inventory</t>
  </si>
  <si>
    <t>Inventory [Abstract]</t>
  </si>
  <si>
    <t>Note 4: Inventory Inventory at June 30, 201 5 consisted of certificate and merchandise inventory and was $ 6,323 and $ 1,130 , respectively. Inventory at December 31, 201 4 consisted of certificate and merchandise inventory and was $ 10,193 and $ 990 , respectively.</t>
  </si>
  <si>
    <t>Notes Receivable</t>
  </si>
  <si>
    <t>Notes Receivable [Abstract]</t>
  </si>
  <si>
    <t>Note 5: Note s Receivable 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 Under the provisions of the settlement agreement, the Company will receive the sum of $ 125,000 1,000 seventy-two 53,000 106,881 3.75 0.5 On April 11, 2013, the Company sold the assets comprising three of its Texas stores for $ 110,000 50,000 60,000 12 5.0 During the three months ended June 30, 2014, we sold the assets comprising six of our Houston, Texas stores for a combined amount of $ 220,000 152,500 67,500 12 During March 2015, we sold equipment for $ 2,000 2,496 12 The balance of notes receivable was $ 66,826 94,653 June 30</t>
  </si>
  <si>
    <t>Property and Equipment</t>
  </si>
  <si>
    <t>Property and Equipment [Abstract]</t>
  </si>
  <si>
    <t>Note 6: Property and Equipment Property and equipment at June 30
June 30
December 31, 201 4
Buildings $ 30,754 $ 30,754
Emission testing and safety inspection equipment 950,595 957,035
Furniture, fixtures and office equipment 56,326 56,326
Vehicles 20,291 26,827
Leasehold improvements 158,757 158,757
1,216,723 1,229,699
Less: accumulated depreciation and amortization 1,103,598 1,073,248
$ 113,125 $ 156,451</t>
  </si>
  <si>
    <t>Accrued Liabilities</t>
  </si>
  <si>
    <t>Accrued Liabilities [Abstract]</t>
  </si>
  <si>
    <t>Note 7: Accrued Liabilities Accrued liabilities at June 30 , 201 5 and December 31, 201 4 consisted of the following:
June 30, 201 5
December 31, 201 4
Professional fees $ 56,042 $ 86,640
Accrued payroll 168,258 42,459
Accrued property taxes 72,836 79,585
Other 46,853 62,151
$ 343,989 $ 270,835</t>
  </si>
  <si>
    <t>Equipment Financing Agreements</t>
  </si>
  <si>
    <t>Equipment Financing Agreements [Abstract]</t>
  </si>
  <si>
    <t>Note 8: Equipment Financing Agreements The balance outstanding under equipment financing agreements as of June 30 , 201 5 and December 31, 201 4 was $ 2,770 and $ 10,292 , respectively.</t>
  </si>
  <si>
    <t>Notes Payable</t>
  </si>
  <si>
    <t>Notes Payable [Abstract]</t>
  </si>
  <si>
    <t>Note 9: Note s Payable Bridge Note Agreement On November 11, 2010, the Company entered into a $ 55,000 0 11, 2012. The Note is subject to mandatory prepayment upon a change of control, as defined in the Note. In consideration for the receipt of the Note, the Company issued GCA 4,000,000 0.50 15, 2011, the Board of Directors of the Company and GCA agreed to amend GCA's 4,000,000 warrants whereby the exercise price of the warrants would be reduced to $ 0.016 0.50 0.013 14, 2011. The warrants were exercised on April 18, 2011 at the reduced exercise price of $0.016 per share. The Note was extended on November 6, 2012, establishing a new maturity date of November 6, 2013, and a maturity value of $ 60,000 800,000 20,000 The Note had a balance due of $ 60,000 on June 30 , 201 5 and December 31, 201 4 . Promissory Note Agreements On May 29, 2014, the Company entered into a promissory note agreement with Thomas Chorba, pursuant to which Thomas Chorba loaned the Company $ 50,000 p romissory n ote, the Company agreed to repay the loan, plus interest, for a total amount of $ 56,000 3 1, 2015. Under the terms of the n ote, the Company will make 18 3,111 7. 9 %. The Note had a balance due of $ 16,667 and $ 33,33 3 on June 30 , 201 5 and December 31, 201 4, respectively . On November 5, 2014, the Company entered into a promissory note agreement with Dianna Parlontieri, wife of the Company's President, Chief Executive Officer and Chief Financial Officer, pursuant to which Mrs. Parlontieri loaned the Company $ 20,000 p romissory n ote, the Company agreed to repay the loan, plus interest, for a total amount of $ 20, 400 by December 15, 2014. Because the Company did not repay the loan in full by December 15, 2014, the Company is required to repay $ 1,700 10 p romissory n ote as it did not make the required repayment on December 15, 2014 and has not made any of the required monthly payments as of the date of this report . The Note had principal balance due of $ 20,000 on June 30 , 201 5 and December 31, 201 4. Daily Payment Note Agreements On May 30 , 2014, the Company entered into a repayment agreement with TVT Capital, LLC (TVT), pursuant to which the Company agreed to repay TVT $ 75,000 , plus a fixed fee which the Company recorded as interest expense, for a total amount of $ 112, 425 by October 27, 2014. Under the terms of the agreement, TVT was authorized to make daily bank debits of $ 1,099 49. 9 %. On September 16, 2014, the Company re-negotiated its agreement with TVT to obtain additional funding totaling $ 67,077 , plus the current funding , for a total of $ 100,000 149,000 Under the terms of the amended agreement, TVT was authorized to make daily bank debits of $ 1,199 no outstanding balance as of June 30, 2015. The agreement had a balance due of $ 37,894 on December 31, 201 4 . On October 24 , 2014, the Company entered into a merchant sales agreement with Entrepreneur Now , LLC ( EN ), pursuant to which the Company agreed to repay EN $ 50 ,000 from a loan made by EN to the Company, plus a fixed fee which the Company recorded as interest expense, for a total amount of $ 72,000 by March 2, 2015 . Under the terms of the a greement, EN was authorized to make daily bank debits of $ 1,0 00 on each available banking day during the term of the a greement which represented a fee rate of 44.0 no outstanding balance as of June 30, 2015. The agreement had a balance due of $ 21,528 on December 31, 201 4 . On November 18 , 2014, the Company entered into a revenue-based factoring agreement with Samson Partners , LLC ( SP ), pursuant to which the Company agreed to repay SP $ 35 ,000 from a loan made by SP to the Company, plus a fixed fee which the Company recorded as interest expense, for a total repayment amount of $ 43,750 by February 9, 2015 . Under the terms of the a greement, SP was authorized to make daily bank debits of $ 875 on each available banking day during the term of the a greement which represented a fee rate of 25.0 The Company repaid the remaining balance on January 22, 2015 and, as a result, there was no outstanding balance of June 30, 2015. The agreement had a balance due of $ 18,200 on December 31, 201 4 . On January 19, 2015, the Company entered into another revenue-based factoring agreement SP, pursuant to which the Company agreed to repay SP $ 60,000 75,000 May 1, 2015 1,169 25.0 no On March 6, 2015, the Company entered into another revenue-based factoring agreement with SP, pursuant to which the Company agreed to repay SP $ 60,000 76,800 June 16, 2015 1,169 28.0 no On April 16, 2015, the Company entered into another revenue-based factoring agreement with SP, pursuant to which the Company agreed to repay SP $ 75,000 104,175 October 19, 2015 827 38.9 46,419 250,000 337,500 April 14, 2016 1,600 34.8 238,160 Revolving Credit Facility On June 8, 2012, the Company entered into a revolving line of credit agreement (the Credit Agreement) with TCA , pursuant to which TCA agreed to loan the Company up to a maximum of $ 2,000,000 350,000 550,000 900,000 1,300,000 400,000 On June 30, 2014, due to insufficient cash flow, we ceased making required monthly principal payments on our line of credit facility with TCA and were in default under the terms of the Credit Agreement at that time . On August 6, 2014, we received notice of Demand for Payment of $ 791,207 was a result of failure to make timely payments. Also, demand was made of Richard Parlontieri personally, as guarantor, pursuant to the Validity Guaranty, dated June 8, 2012 and affirmed and ratified on October 23, 2013 (the Guaranty). Under the terms of the Guaranty, Mr. Parlontieri agreed that the Company would maintain ownership of all collateral and would refrain from disposing or encumbering any collateral without TCA's express written consent. TCA allege d that Mr. Parlontieri ha d not complied with this agreement and was in default of the Guaranty. On December 8, 2014, using cash proceeds from the sale of five . As previously discussed, on April 16, 2015, the Company entered into a revolving loan agreement with CB, pursuant to which the Company initially borrowed $ 17,000 18,955 3,160 39.6 17,000 22,620</t>
  </si>
  <si>
    <t>Net Loss Per Share</t>
  </si>
  <si>
    <t>Net Loss Per Share [Abstract]</t>
  </si>
  <si>
    <t>Note 10: Net Loss Per Share Basic earnings per share (EPS) or net loss per share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and Series B preferred stock (commonly and hereinafter referred to as Common Stock Equivalents), were exercised or converted into common stock. The following table sets forth the computation for basic and diluted net loss per share for the three and six month periods ended June 30, 201 5 and 201 4 , respectively:
Three Months Ended
Six Months Ended June 30
2015 2014
201 5
201 4
Net loss (A) $ (246,832 ) $ (453,242 ) $ (359,428 ) $ (694,862 )
Weighted average common shares - basic (B) 108,964,225 77,303,463 108,964,225 63,581,102
Effect of dilutive securities:
Diluted effect of stock options (1)    
Diluted effect of stock warrants (1)    
Diluted effect of unrestricted Preferred Series A Shares (2)    
Weighted average common shares - diluted (C) 108,964,225 77,303,463 108,964,225 63,581,102
Net loss per share - basic (A/B) $ (0.00 ) $ (0.01 ) $ (0.00) $ (0.01
Net loss per share - diluted (A/C) $ (0.00 ) $ (0.01 ) $ (0.00) $ (0.01
(1) As a result of the Company's net loss for the three and six-month periods ended June 30, 2015 and 2014, aggregate Common Stock Equivalents of 431,000 and 431,000 issuable under stock option plans and stock warrants that were potentially dilutive securities are anti-dilutive and have been excluded from the computation of weighted average common shares (diluted) for the three and six-month periods ended June 30, 2015 and 201 4 , respectively . These Common Stock Equivalents could be dilutive in future periods.
(2) As a result of the Company's net loss in the three and six-month periods ended June 30, 2015 and 201 4 , aggregate Common Stock Equivalents of 4,277,498 ended June 30, 2015 and 201 4 . These Common Stock Equivalents could be dilutive in future periods.</t>
  </si>
  <si>
    <t>Preferred and Common Stock</t>
  </si>
  <si>
    <t>Preferred and Common Stock [Abstract]</t>
  </si>
  <si>
    <t>Note 11: Preferred and Common Stock Preferred Stock There were 5,133 A convertible redeemable preferred stock (Preferred A Stock) issued and outstanding as of June 30 , 201 5 and December 31, 201 4 . For financial statement purposes, the Preferred A Stock has been presented outside of stockholders' deficit on the Company's consolidated balance sheets as a result of certain conditions that are outside the control of the Company that could trigger redemption of the securities. Common Stock The Company issued no common shares during the three or six month period ended June 30 , 201 5 . The Company had 108,964,225 common shares outstanding as of June 30, 201 5 .</t>
  </si>
  <si>
    <t>Share-Based Compensation</t>
  </si>
  <si>
    <t>Share-Based Compensation [Abstract]</t>
  </si>
  <si>
    <t>Note 12: Share-Based Compensation The Company has several share-based compensation plans under which employees and non-employee directors receive stock options. Additionally ,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Such value is recognized as an expense over the requisite service period, net of estimated forfeitures, using the straight-line attribution method. The estimate of awards that will ultimately vest requires significant judgment, and to the extent actual results or updated estimates differ from the Company's current estimates, such amounts ar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 Share-based compensation expense was $ 0 during the three months ended June 30, 2015 and 2014 and $ 0 and $ 42,105 during the six months ended June 30 , 201 5 and 201 4 , respectively . Share-based compensation when recorded, is included in general and administrative expenses in the consolidated statements of operations. Stock Incentive Plans The Company has granted options to employees and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and performance awards, among others. The plans are administered by the Compensation Committee of the Board of Directors, which determines the terms of the awards granted. Stock options are generally granted with an exercise price equal to the market value of the Company's common stock on the date of grant, have a term of ten years or less, and generally vest over three years from the date of grant. The following table sets forth the options outstanding under the Company's stock option plans during the six month period ended June 30, 2015.
Number of Shares
Weighted Average Exercise Price
Weighted Average Grant- date Fair Value
Options outstanding at December 31, 2014 59,000 $ 0.61
Granted   
Expired  
Options outstanding at June 30, 2015 59,000 $ 0.61 The aggregate intrinsic value of options outstanding and exercisable at June 30 , 201 5 was $ 0 The Company estimates the fair value for stock options at the date of grant using the Black-Scholes option pricing model, which requires management to make certain assumptions. Expected volatility is based on comparable company data. The Company bases the risk-free interest rate on U.S. Treasury note rates. The expected term is based on the vesting period and an expected exercise term. The Company does not anticipate paying cash dividends in the foreseeable future and therefore uses an expected dividend yield of 0 As of June 30 , 201 5 , there was no unrecognized share-based compensation expense related to non-vested stock options. There were no options that vested during the six months ended June 30 , 201 5 and 201 4 . There were 59,000 June 30 , 201 5 and December 31, 201 4 . There were no options granted under these plans during the six month period ended June 30 , 201 5 . There were no options exercised during the six month periods ended June 30 , 201 5 and 201 4 . Stock Warrants There were 372,000 common stock warrants outstanding as of June 30 , 201 5 , and there were no warrants granted or exercised during the six month period ended June 30 , 201 5 .</t>
  </si>
  <si>
    <t>Income Taxes</t>
  </si>
  <si>
    <t>Income Taxes [Abstract]</t>
  </si>
  <si>
    <t>Note 13: Income Taxes No provision for income taxes has been reflected for the three and six month period s ended June 30 , 201 5 and 201 4 , as the Company has sufficient net operating loss carry forwards to offset taxable income.</t>
  </si>
  <si>
    <t>Contingencies</t>
  </si>
  <si>
    <t>Contingencies [Abstract]</t>
  </si>
  <si>
    <t>Note 14: Contingencies 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Significant Accounting Policies and Estimat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 4 . </t>
  </si>
  <si>
    <t>Fair Value Measurements</t>
  </si>
  <si>
    <t>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The Company has no Level 1 assets or liabilities.  Level 2  Observable inputs, other than quoted prices included in Level 1, such as quoted prices for markets that are not active; or other inputs that are observable or can be corroborated by observable market data. The Company has no Level 2 assets or liabilities.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 has no Level 3 assets or liabilities.</t>
  </si>
  <si>
    <t>Fair Value of Financial Instruments</t>
  </si>
  <si>
    <t>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Property and Equipment (Tables)</t>
  </si>
  <si>
    <t>Schedule of Property and Equipment</t>
  </si>
  <si>
    <t>June 30
December 31, 201 4
Buildings $ 30,754 $ 30,754
Emission testing and safety inspection equipment 950,595 957,035
Furniture, fixtures and office equipment 56,326 56,326
Vehicles 20,291 26,827
Leasehold improvements 158,757 158,757
1,216,723 1,229,699
Less: accumulated depreciation and amortization 1,103,598 1,073,248
$ 113,125 $ 156,451</t>
  </si>
  <si>
    <t>Accrued Liabilities (Tables)</t>
  </si>
  <si>
    <t>Schedule of Accrued Liabilities</t>
  </si>
  <si>
    <t>June 30, 201 5
December 31, 201 4
Professional fees $ 56,042 $ 86,640
Accrued payroll 168,258 42,459
Accrued property taxes 72,836 79,585
Other 46,853 62,151
$ 343,989 $ 270,835</t>
  </si>
  <si>
    <t>Net Loss Per Share (Tables)</t>
  </si>
  <si>
    <t>Computation for Basic and Diluted Net Loss per Share</t>
  </si>
  <si>
    <t>Three Months Ended
Six Months Ended June 30
2015 2014
201 5
201 4
Net loss (A) $ (246,832 ) $ (453,242 ) $ (359,428 ) $ (694,862 )
Weighted average common shares - basic (B) 108,964,225 77,303,463 108,964,225 63,581,102
Effect of dilutive securities:
Diluted effect of stock options (1)    
Diluted effect of stock warrants (1)    
Diluted effect of unrestricted Preferred Series A Shares (2)    
Weighted average common shares - diluted (C) 108,964,225 77,303,463 108,964,225 63,581,102
Net loss per share - basic (A/B) $ (0.00 ) $ (0.01 ) $ (0.00) $ (0.01
Net loss per share - diluted (A/C) $ (0.00 ) $ (0.01 ) $ (0.00) $ (0.01
(1) As a result of the Company's net loss for the three and six-month periods ended June 30, 2015 and 2014, aggregate Common Stock Equivalents of 431,000 and 431,000 issuable under stock option plans and stock warrants that were potentially dilutive securities are anti-dilutive and have been excluded from the computation of weighted average common shares (diluted) for the three and six-month periods ended June 30, 2015 and 201 4 , respectively . These Common Stock Equivalents could be dilutive in future periods.
(2) As a result of the Company's net loss in the three and six-month periods ended June 30, 2015 and 201 4 , aggregate Common Stock Equivalents of 4,277,498 ended June 30, 2015 and 201 4 . These Common Stock Equivalents could be dilutive in future periods.</t>
  </si>
  <si>
    <t>Share-Based Compensation (Tables)</t>
  </si>
  <si>
    <t>Options Outstanding Under Stock Option Plans</t>
  </si>
  <si>
    <t xml:space="preserve">Number of Shares
Weighted Average Exercise Price
Weighted Average Grant- date Fair Value
Options outstanding at December 31, 2014 59,000 $ 0.61
Granted   
Expired  
Options outstanding at June 30, 2015 59,000 $ 0.61 </t>
  </si>
  <si>
    <t>Going Concern (Details)</t>
  </si>
  <si>
    <t>Sep. 30, 2015USD ($)</t>
  </si>
  <si>
    <t>Apr. 16, 2015USD ($)</t>
  </si>
  <si>
    <t>Dec. 13, 2013USD ($)</t>
  </si>
  <si>
    <t>Jun. 30, 2015USD ($)</t>
  </si>
  <si>
    <t>Oct. 23, 2015USD ($)</t>
  </si>
  <si>
    <t>Dec. 31, 2014USD ($)</t>
  </si>
  <si>
    <t>Dec. 08, 2014item</t>
  </si>
  <si>
    <t>Aug. 06, 2014USD ($)</t>
  </si>
  <si>
    <t>Oct. 23, 2013USD ($)</t>
  </si>
  <si>
    <t>Jun. 08, 2012USD ($)</t>
  </si>
  <si>
    <t>Line of Credit Facility [Line Items]</t>
  </si>
  <si>
    <t>Working capital deficit</t>
  </si>
  <si>
    <t>Demand for payment</t>
  </si>
  <si>
    <t>Litigation settlement amount</t>
  </si>
  <si>
    <t>Georgia state governments [Member]</t>
  </si>
  <si>
    <t>Payment of taxes in four monthly payments</t>
  </si>
  <si>
    <t>Subsequent Event [Member] | Federal [Member]</t>
  </si>
  <si>
    <t>Accrued income taxes withheld from employee</t>
  </si>
  <si>
    <t>Proposed payment for payroll taxes</t>
  </si>
  <si>
    <t>Subsequent Event [Member] | Georgia state governments [Member]</t>
  </si>
  <si>
    <t>Withholding taxes paid</t>
  </si>
  <si>
    <t>CB [Member]</t>
  </si>
  <si>
    <t>Loan</t>
  </si>
  <si>
    <t>Loan plus interest</t>
  </si>
  <si>
    <t>Monthly payments</t>
  </si>
  <si>
    <t>Effective annual interest rate</t>
  </si>
  <si>
    <t>39.60%</t>
  </si>
  <si>
    <t>Amount of credit facility</t>
  </si>
  <si>
    <t>Line of credit facility, amount outstanding</t>
  </si>
  <si>
    <t>CB [Member] | Subsequent Event [Member]</t>
  </si>
  <si>
    <t>TCA Global Credit Master Fund, LP [Member]</t>
  </si>
  <si>
    <t>Number of Utah stores sold to pay all amounts due under the Credit Agreement | item</t>
  </si>
  <si>
    <t>Nature of Operations (Details)</t>
  </si>
  <si>
    <t>Dec. 05, 2014USD ($)item</t>
  </si>
  <si>
    <t>Apr. 11, 2013USD ($)</t>
  </si>
  <si>
    <t>Mar. 31, 2015USD ($)</t>
  </si>
  <si>
    <t>Jun. 30, 2014USD ($)</t>
  </si>
  <si>
    <t>Dec. 31, 2013USD ($)</t>
  </si>
  <si>
    <t>Ownership percentage in non-operating subsidiaries</t>
  </si>
  <si>
    <t>100.00%</t>
  </si>
  <si>
    <t>New capital raised</t>
  </si>
  <si>
    <t>Proceeds from the sale of assets</t>
  </si>
  <si>
    <t>Carrying value of assets</t>
  </si>
  <si>
    <t>Interest rate</t>
  </si>
  <si>
    <t>5.00%</t>
  </si>
  <si>
    <t>3.75%</t>
  </si>
  <si>
    <t>Notes receivable</t>
  </si>
  <si>
    <t>Present value of notes receivable</t>
  </si>
  <si>
    <t>Number of Utah stores sold | item</t>
  </si>
  <si>
    <t>Number of Utah stores | item</t>
  </si>
  <si>
    <t>Inventory (Details) - USD ($)</t>
  </si>
  <si>
    <t>Certificate inventory</t>
  </si>
  <si>
    <t>Merchandise inventory</t>
  </si>
  <si>
    <t>Notes Receivable (Details) - USD ($)</t>
  </si>
  <si>
    <t>Dec. 05, 2014</t>
  </si>
  <si>
    <t>Dec. 13, 2013</t>
  </si>
  <si>
    <t>Apr. 11, 2013</t>
  </si>
  <si>
    <t>Mar. 31, 2015</t>
  </si>
  <si>
    <t>Monthly installment amount</t>
  </si>
  <si>
    <t>Settlement agreement term, months</t>
  </si>
  <si>
    <t>72 months</t>
  </si>
  <si>
    <t>Settlement agreement payable balance</t>
  </si>
  <si>
    <t>Gain from legal settlement</t>
  </si>
  <si>
    <t>Percent in addition to prime rate to find interest rate</t>
  </si>
  <si>
    <t>0.50%</t>
  </si>
  <si>
    <t>Promissory note term, months</t>
  </si>
  <si>
    <t>12 months</t>
  </si>
  <si>
    <t>Property and Equipment (Details) - USD ($)</t>
  </si>
  <si>
    <t>Property, Plant and Equipment [Line Items]</t>
  </si>
  <si>
    <t>Property and equipment, gross</t>
  </si>
  <si>
    <t>Less: accumulated depreciation and amortization</t>
  </si>
  <si>
    <t>Buildings [Member]</t>
  </si>
  <si>
    <t>Emission testing and safety inspection equipment [Member]</t>
  </si>
  <si>
    <t>Furniture, fixtures and office equipment [Member]</t>
  </si>
  <si>
    <t>Vehicles [Member]</t>
  </si>
  <si>
    <t>Leasehold improvements [Member]</t>
  </si>
  <si>
    <t>Accrued Liabilities (Details) - USD ($)</t>
  </si>
  <si>
    <t>Professional fees</t>
  </si>
  <si>
    <t>Accrued payroll</t>
  </si>
  <si>
    <t>Accrued property taxes</t>
  </si>
  <si>
    <t>Other</t>
  </si>
  <si>
    <t>Equipment Financing Agreements (Details) - USD ($)</t>
  </si>
  <si>
    <t>Equipment financing agreements</t>
  </si>
  <si>
    <t>Notes Payable (Details)</t>
  </si>
  <si>
    <t>Jun. 08, 2015USD ($)</t>
  </si>
  <si>
    <t>Mar. 06, 2015USD ($)</t>
  </si>
  <si>
    <t>Jan. 19, 2015USD ($)</t>
  </si>
  <si>
    <t>Nov. 18, 2014USD ($)</t>
  </si>
  <si>
    <t>Nov. 05, 2014USD ($)</t>
  </si>
  <si>
    <t>Oct. 24, 2014USD ($)</t>
  </si>
  <si>
    <t>Sep. 16, 2014USD ($)</t>
  </si>
  <si>
    <t>May. 30, 2014USD ($)</t>
  </si>
  <si>
    <t>May. 29, 2014USD ($)item</t>
  </si>
  <si>
    <t>Sep. 30, 2014USD ($)shares</t>
  </si>
  <si>
    <t>Apr. 15, 2011$ / shares</t>
  </si>
  <si>
    <t>Nov. 11, 2010USD ($)$ / sharesshares</t>
  </si>
  <si>
    <t>GCA Strategic Investment Fund, Limited [Member]</t>
  </si>
  <si>
    <t>Issuance of common stock for debt</t>
  </si>
  <si>
    <t>Issuance of common stock for debt, shares | shares</t>
  </si>
  <si>
    <t>0.00%</t>
  </si>
  <si>
    <t>Issuance of warrants to purchase common stock | shares</t>
  </si>
  <si>
    <t>Closing price | $ / shares</t>
  </si>
  <si>
    <t>Warrants, price per share | $ / shares</t>
  </si>
  <si>
    <t>Warrant, reduced price per share | $ / shares</t>
  </si>
  <si>
    <t>Increase (decarese) in line of credit net borrowings</t>
  </si>
  <si>
    <t>SP [Member] | Revenue Based Factoring Agreement [Member]</t>
  </si>
  <si>
    <t>Repayment date</t>
  </si>
  <si>
    <t>Feb. 9,
		2015</t>
  </si>
  <si>
    <t>25.00%</t>
  </si>
  <si>
    <t>SP [Member] | Another Revenue Based Factoring Agreement [Member]</t>
  </si>
  <si>
    <t>May 1,
		2015</t>
  </si>
  <si>
    <t>SP [Member] | Additional Revenue Based Factoring Agreement [Member]</t>
  </si>
  <si>
    <t>Jun. 16,
		2015</t>
  </si>
  <si>
    <t>28.00%</t>
  </si>
  <si>
    <t>SP [Member] | Additional Revenue Based Factoring Agreement, Two [Member]</t>
  </si>
  <si>
    <t>Oct. 19,
		2015</t>
  </si>
  <si>
    <t>38.90%</t>
  </si>
  <si>
    <t>SP [Member] | Additional Revenue Based Factoring Agreement, Three [Member]</t>
  </si>
  <si>
    <t>Apr. 14,
		2016</t>
  </si>
  <si>
    <t>34.80%</t>
  </si>
  <si>
    <t>Thomas Chorba [Member]</t>
  </si>
  <si>
    <t>Dec. 31,
		2015</t>
  </si>
  <si>
    <t>Number of installments | item</t>
  </si>
  <si>
    <t>7.90%</t>
  </si>
  <si>
    <t>Dianna Parlontieri [Member]</t>
  </si>
  <si>
    <t>Principal and accrued and unpaid interest due</t>
  </si>
  <si>
    <t>Dec. 15,
		2014</t>
  </si>
  <si>
    <t>10.00%</t>
  </si>
  <si>
    <t>TVT [Member]</t>
  </si>
  <si>
    <t>Apr. 30,
		2015</t>
  </si>
  <si>
    <t>Oct. 27,
		2014</t>
  </si>
  <si>
    <t>49.90%</t>
  </si>
  <si>
    <t>EN [Member]</t>
  </si>
  <si>
    <t>Mar. 2,
		2015</t>
  </si>
  <si>
    <t>44.00%</t>
  </si>
  <si>
    <t>Net Loss Per Share (Computation for Basic and Diluted Net Loss per Share) (Details) - USD ($)</t>
  </si>
  <si>
    <t>Antidilutive Securities Excluded from Computation of Earnings Per Share [Line Items]</t>
  </si>
  <si>
    <t>Weighted average common shares - basic (B)</t>
  </si>
  <si>
    <t>Dilutive effect of stock options</t>
  </si>
  <si>
    <t>[1]</t>
  </si>
  <si>
    <t>Dilutive effect of stock warrants</t>
  </si>
  <si>
    <t>Dilutive effect of unrestricted Preferred Series A Shares</t>
  </si>
  <si>
    <t>[2]</t>
  </si>
  <si>
    <t>Weighted average common shares - diluted (C)</t>
  </si>
  <si>
    <t>Net loss per share - basic (A/B)</t>
  </si>
  <si>
    <t>Net loss per share - diluted (A/C)</t>
  </si>
  <si>
    <t>Anti-dilutive securities</t>
  </si>
  <si>
    <t>As a result of the Company's net loss for the three and six-month periods ended June 30, 2015 and 2014, aggregate Common Stock Equivalents of 431,000 and 431,000 issuable under stock option plans and stock warrants that were potentially dilutive securities are anti-dilutive and have been excluded from the computation of weighted average common shares (diluted) for the three and six-month periods ended June 30, 2015 and 2014, respectively. These Common Stock Equivalents could be dilutive in future periods.</t>
  </si>
  <si>
    <t>As a result of the Company's net loss in the three and six-month periods ended June 30, 2015 and 2014, aggregate Common Stock Equivalents of 4,277,498 issuable under Series A convertible, redeemable preferred stock that were potentially dilutive securities are anti-dilutive and have been excluded from the computation of weighted average common shares (diluted) for the three and six-month periods ended June 30, 2015 and 2014. These Common Stock Equivalents could be dilutive in future periods.</t>
  </si>
  <si>
    <t>Preferred and Common Stock (Details) - shares</t>
  </si>
  <si>
    <t>Series A Convertible Redeemable Preferred Shares [Member]</t>
  </si>
  <si>
    <t>Common Stock [Member]</t>
  </si>
  <si>
    <t>Number of shares issued during the period</t>
  </si>
  <si>
    <t>Share-Based Compensation (Narrative) (Details) - USD ($)</t>
  </si>
  <si>
    <t>Share-based compensation expense</t>
  </si>
  <si>
    <t>Aggregate intrinsic value of options outstanding</t>
  </si>
  <si>
    <t>Expected dividend yield</t>
  </si>
  <si>
    <t>Options outstanding</t>
  </si>
  <si>
    <t>Warrants granted</t>
  </si>
  <si>
    <t>Share-Based Compensation (Options Outstanding Under Stock Option Plans) (Details)</t>
  </si>
  <si>
    <t>Jun. 30, 2015$ / sharesshares</t>
  </si>
  <si>
    <t>Number of Shares</t>
  </si>
  <si>
    <t>Options outstanding at December 31, 2014 | shares</t>
  </si>
  <si>
    <t>Granted | shares</t>
  </si>
  <si>
    <t>Expired | shares</t>
  </si>
  <si>
    <t>Options outstanding at June 30, 2015 | shares</t>
  </si>
  <si>
    <t>Weighted Average Exercise Price</t>
  </si>
  <si>
    <t>Options outstanding at December 31, 2014</t>
  </si>
  <si>
    <t>Granted</t>
  </si>
  <si>
    <t>Expired</t>
  </si>
  <si>
    <t>Options outstanding at June 30, 2015</t>
  </si>
  <si>
    <t>Weighted Average Grant-date Fair Value</t>
  </si>
  <si>
    <t>Income Taxes (Details) - USD ($)</t>
  </si>
  <si>
    <t>Provision for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58419</v>
      </c>
    </row>
    <row spans="1:3" r="11">
      <c t="s" s="4" r="A11">
        <v>17</v>
      </c>
      <c t="s" s="4" r="B11">
        <v>18</v>
      </c>
    </row>
    <row spans="1:3" r="12">
      <c t="s" s="4" r="A12">
        <v>19</v>
      </c>
      <c t="s" s="4" r="B12">
        <v>20</v>
      </c>
    </row>
    <row spans="1:3" r="13">
      <c t="s" s="4" r="A13">
        <v>21</v>
      </c>
      <c t="n" s="5" r="C13">
        <v>108964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7150</v>
      </c>
      <c t="n" s="7" r="C3">
        <v>21729</v>
      </c>
    </row>
    <row spans="1:3" r="4">
      <c t="s" s="4" r="A4">
        <v>26</v>
      </c>
      <c t="n" s="5" r="B4">
        <v>18343</v>
      </c>
      <c t="n" s="5" r="C4">
        <v>41679</v>
      </c>
    </row>
    <row spans="1:3" r="5">
      <c t="s" s="4" r="A5">
        <v>27</v>
      </c>
      <c t="n" s="5" r="B5">
        <v>7453</v>
      </c>
      <c t="n" s="5" r="C5">
        <v>11183</v>
      </c>
    </row>
    <row spans="1:3" r="6">
      <c t="s" s="4" r="A6">
        <v>28</v>
      </c>
      <c t="n" s="5" r="B6">
        <v>44975</v>
      </c>
      <c t="n" s="5" r="C6">
        <v>83845</v>
      </c>
    </row>
    <row spans="1:3" r="7">
      <c t="s" s="4" r="A7">
        <v>29</v>
      </c>
      <c t="n" s="5" r="B7">
        <v>197921</v>
      </c>
      <c t="n" s="5" r="C7">
        <v>158436</v>
      </c>
    </row>
    <row spans="1:3" r="8">
      <c t="s" s="4" r="A8">
        <v>30</v>
      </c>
      <c t="n" s="5" r="B8">
        <v>48483</v>
      </c>
      <c t="n" s="5" r="C8">
        <v>52974</v>
      </c>
    </row>
    <row spans="1:3" r="9">
      <c t="s" s="4" r="A9">
        <v>31</v>
      </c>
      <c t="n" s="5" r="B9">
        <v>113125</v>
      </c>
      <c t="n" s="5" r="C9">
        <v>156451</v>
      </c>
    </row>
    <row spans="1:3" r="10">
      <c t="s" s="4" r="A10">
        <v>32</v>
      </c>
      <c t="n" s="5" r="B10">
        <v>390985</v>
      </c>
      <c t="n" s="5" r="C10">
        <v>390985</v>
      </c>
    </row>
    <row spans="1:3" r="11">
      <c t="s" s="4" r="A11">
        <v>33</v>
      </c>
      <c t="n" s="5" r="B11">
        <v>70310</v>
      </c>
      <c t="n" s="5" r="C11">
        <v>69600</v>
      </c>
    </row>
    <row spans="1:3" r="12">
      <c t="s" s="4" r="A12">
        <v>34</v>
      </c>
      <c t="n" s="5" r="B12">
        <v>820824</v>
      </c>
      <c t="n" s="7" r="C12">
        <v>828446</v>
      </c>
    </row>
    <row spans="1:3" r="13">
      <c t="s" s="3" r="A13">
        <v>35</v>
      </c>
    </row>
    <row spans="1:3" r="14">
      <c t="s" s="4" r="A14">
        <v>36</v>
      </c>
      <c t="n" s="5" r="B14">
        <v>22620</v>
      </c>
      <c t="s" s="4" r="C14">
        <v>37</v>
      </c>
    </row>
    <row spans="1:3" r="15">
      <c t="s" s="4" r="A15">
        <v>38</v>
      </c>
      <c t="n" s="5" r="B15">
        <v>381246</v>
      </c>
      <c t="n" s="7" r="C15">
        <v>190956</v>
      </c>
    </row>
    <row spans="1:3" r="16">
      <c t="s" s="4" r="A16">
        <v>39</v>
      </c>
      <c t="n" s="5" r="B16">
        <v>785306</v>
      </c>
      <c t="n" s="5" r="C16">
        <v>696192</v>
      </c>
    </row>
    <row spans="1:3" r="17">
      <c t="s" s="4" r="A17">
        <v>40</v>
      </c>
      <c t="n" s="5" r="B17">
        <v>343989</v>
      </c>
      <c t="n" s="5" r="C17">
        <v>270835</v>
      </c>
    </row>
    <row spans="1:3" r="18">
      <c t="s" s="4" r="A18">
        <v>41</v>
      </c>
      <c t="n" s="5" r="B18">
        <v>39998</v>
      </c>
      <c t="n" s="5" r="C18">
        <v>25845</v>
      </c>
    </row>
    <row spans="1:3" r="19">
      <c t="s" s="4" r="A19">
        <v>42</v>
      </c>
      <c t="n" s="5" r="B19">
        <v>2770</v>
      </c>
      <c t="n" s="5" r="C19">
        <v>10292</v>
      </c>
    </row>
    <row spans="1:3" r="20">
      <c t="s" s="4" r="A20">
        <v>43</v>
      </c>
      <c t="n" s="5" r="B20">
        <v>6068</v>
      </c>
      <c t="n" s="5" r="C20">
        <v>6068</v>
      </c>
    </row>
    <row spans="1:3" r="21">
      <c t="s" s="4" r="A21">
        <v>44</v>
      </c>
      <c t="n" s="5" r="B21">
        <v>1581997</v>
      </c>
      <c t="n" s="5" r="C21">
        <v>1200188</v>
      </c>
    </row>
    <row spans="1:3" r="22">
      <c t="s" s="4" r="A22">
        <v>45</v>
      </c>
      <c t="n" s="5" r="B22">
        <v>3650</v>
      </c>
      <c t="n" s="5" r="C22">
        <v>35396</v>
      </c>
    </row>
    <row spans="1:3" r="23">
      <c t="s" s="4" r="A23">
        <v>46</v>
      </c>
      <c t="n" s="5" r="B23">
        <v>47633</v>
      </c>
      <c t="n" s="5" r="C23">
        <v>45890</v>
      </c>
    </row>
    <row spans="1:3" r="24">
      <c t="s" s="4" r="A24">
        <v>47</v>
      </c>
      <c t="n" s="5" r="B24">
        <v>14709</v>
      </c>
      <c t="n" s="5" r="C24">
        <v>14709</v>
      </c>
    </row>
    <row spans="1:3" r="25">
      <c t="s" s="4" r="A25">
        <v>48</v>
      </c>
      <c t="n" s="7" r="B25">
        <v>1647989</v>
      </c>
      <c t="n" s="7" r="C25">
        <v>1296183</v>
      </c>
    </row>
    <row spans="1:3" r="26">
      <c t="s" s="4" r="A26">
        <v>49</v>
      </c>
      <c t="s" s="4" r="B26">
        <v>37</v>
      </c>
      <c t="s" s="4" r="C26">
        <v>37</v>
      </c>
    </row>
    <row spans="1:3" r="27">
      <c t="s" s="4" r="A27">
        <v>50</v>
      </c>
      <c t="n" s="7" r="B27">
        <v>4579346</v>
      </c>
      <c t="n" s="7" r="C27">
        <v>4579346</v>
      </c>
    </row>
    <row spans="1:3" r="28">
      <c t="s" s="3" r="A28">
        <v>51</v>
      </c>
    </row>
    <row spans="1:3" r="29">
      <c t="s" s="4" r="A29">
        <v>52</v>
      </c>
      <c t="n" s="5" r="B29">
        <v>110969</v>
      </c>
      <c t="n" s="5" r="C29">
        <v>110969</v>
      </c>
    </row>
    <row spans="1:3" r="30">
      <c t="s" s="4" r="A30">
        <v>53</v>
      </c>
      <c t="n" s="5" r="B30">
        <v>16259851</v>
      </c>
      <c t="n" s="5" r="C30">
        <v>16259851</v>
      </c>
    </row>
    <row spans="1:3" r="31">
      <c t="s" s="4" r="A31">
        <v>54</v>
      </c>
      <c t="n" s="5" r="B31">
        <v>-100000</v>
      </c>
      <c t="n" s="5" r="C31">
        <v>-100000</v>
      </c>
    </row>
    <row spans="1:3" r="32">
      <c t="s" s="4" r="A32">
        <v>55</v>
      </c>
      <c t="n" s="5" r="B32">
        <v>-21677331</v>
      </c>
      <c t="n" s="5" r="C32">
        <v>-21317903</v>
      </c>
    </row>
    <row spans="1:3" r="33">
      <c t="s" s="4" r="A33">
        <v>56</v>
      </c>
      <c t="n" s="5" r="B33">
        <v>-5406511</v>
      </c>
      <c t="n" s="5" r="C33">
        <v>-5047083</v>
      </c>
    </row>
    <row spans="1:3" r="34">
      <c t="s" s="4" r="A34">
        <v>57</v>
      </c>
      <c t="n" s="7" r="B34">
        <v>820824</v>
      </c>
      <c t="n" s="7" r="C34">
        <v>828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28</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37</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49</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9</v>
      </c>
      <c t="s" s="2" r="B1">
        <v>1</v>
      </c>
    </row>
    <row spans="1:2" r="2">
      <c t="s" s="2" r="B2">
        <v>2</v>
      </c>
    </row>
    <row spans="1:2" r="3">
      <c t="s" s="3" r="A3">
        <v>155</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 customWidth="1" max="11" min="11" width="21"/>
    <col customWidth="1" max="12" min="12" width="21"/>
    <col customWidth="1" max="13" min="13" width="21"/>
  </cols>
  <sheetData>
    <row spans="1:13" r="1">
      <c t="s" s="1" r="A1">
        <v>182</v>
      </c>
      <c t="s" s="2" r="B1">
        <v>183</v>
      </c>
      <c t="s" s="2" r="C1">
        <v>184</v>
      </c>
      <c t="s" s="2" r="D1">
        <v>185</v>
      </c>
      <c t="s" s="2" r="E1">
        <v>183</v>
      </c>
      <c t="s" s="2" r="F1">
        <v>186</v>
      </c>
      <c t="s" s="2" r="G1">
        <v>186</v>
      </c>
      <c t="s" s="2" r="H1">
        <v>187</v>
      </c>
      <c t="s" s="2" r="I1">
        <v>188</v>
      </c>
      <c t="s" s="2" r="J1">
        <v>189</v>
      </c>
      <c t="s" s="2" r="K1">
        <v>190</v>
      </c>
      <c t="s" s="2" r="L1">
        <v>191</v>
      </c>
      <c t="s" s="2" r="M1">
        <v>192</v>
      </c>
    </row>
    <row spans="1:13" r="2">
      <c t="s" s="3" r="A2">
        <v>193</v>
      </c>
    </row>
    <row spans="1:13" r="3">
      <c t="s" s="4" r="A3">
        <v>55</v>
      </c>
      <c t="n" s="7" r="F3">
        <v>21677331</v>
      </c>
      <c t="n" s="7" r="G3">
        <v>21677331</v>
      </c>
      <c t="n" s="7" r="I3">
        <v>21317903</v>
      </c>
    </row>
    <row spans="1:13" r="4">
      <c t="s" s="4" r="A4">
        <v>194</v>
      </c>
      <c t="n" s="5" r="F4">
        <v>1384076</v>
      </c>
      <c t="n" s="5" r="G4">
        <v>1384076</v>
      </c>
      <c t="n" s="7" r="I4">
        <v>1041752</v>
      </c>
    </row>
    <row spans="1:13" r="5">
      <c t="s" s="4" r="A5">
        <v>195</v>
      </c>
      <c t="n" s="7" r="K5">
        <v>791207</v>
      </c>
    </row>
    <row spans="1:13" r="6">
      <c t="s" s="4" r="A6">
        <v>196</v>
      </c>
      <c t="n" s="7" r="D6">
        <v>205643</v>
      </c>
      <c t="n" s="5" r="G6">
        <v>125000</v>
      </c>
    </row>
    <row spans="1:13" r="7">
      <c t="s" s="4" r="A7">
        <v>197</v>
      </c>
    </row>
    <row spans="1:13" r="8">
      <c t="s" s="3" r="A8">
        <v>193</v>
      </c>
    </row>
    <row spans="1:13" r="9">
      <c t="s" s="4" r="A9">
        <v>198</v>
      </c>
      <c t="n" s="5" r="F9">
        <v>5000</v>
      </c>
    </row>
    <row spans="1:13" r="10">
      <c t="s" s="4" r="A10">
        <v>199</v>
      </c>
    </row>
    <row spans="1:13" r="11">
      <c t="s" s="3" r="A11">
        <v>193</v>
      </c>
    </row>
    <row spans="1:13" r="12">
      <c t="s" s="4" r="A12">
        <v>200</v>
      </c>
      <c t="n" s="7" r="H12">
        <v>198000</v>
      </c>
    </row>
    <row spans="1:13" r="13">
      <c t="s" s="4" r="A13">
        <v>201</v>
      </c>
      <c t="n" s="7" r="B13">
        <v>10000</v>
      </c>
    </row>
    <row spans="1:13" r="14">
      <c t="s" s="4" r="A14">
        <v>202</v>
      </c>
    </row>
    <row spans="1:13" r="15">
      <c t="s" s="3" r="A15">
        <v>193</v>
      </c>
    </row>
    <row spans="1:13" r="16">
      <c t="s" s="4" r="A16">
        <v>200</v>
      </c>
      <c t="n" s="5" r="H16">
        <v>33000</v>
      </c>
    </row>
    <row spans="1:13" r="17">
      <c t="s" s="4" r="A17">
        <v>203</v>
      </c>
      <c t="n" s="7" r="E17">
        <v>14500</v>
      </c>
    </row>
    <row spans="1:13" r="18">
      <c t="s" s="4" r="A18">
        <v>204</v>
      </c>
    </row>
    <row spans="1:13" r="19">
      <c t="s" s="3" r="A19">
        <v>193</v>
      </c>
    </row>
    <row spans="1:13" r="20">
      <c t="s" s="4" r="A20">
        <v>205</v>
      </c>
      <c t="n" s="7" r="C20">
        <v>17000</v>
      </c>
    </row>
    <row spans="1:13" r="21">
      <c t="s" s="4" r="A21">
        <v>206</v>
      </c>
      <c t="n" s="5" r="C21">
        <v>18955</v>
      </c>
    </row>
    <row spans="1:13" r="22">
      <c t="s" s="4" r="A22">
        <v>207</v>
      </c>
      <c t="n" s="7" r="C22">
        <v>3160</v>
      </c>
    </row>
    <row spans="1:13" r="23">
      <c t="s" s="4" r="A23">
        <v>208</v>
      </c>
      <c t="s" s="4" r="C23">
        <v>209</v>
      </c>
    </row>
    <row spans="1:13" r="24">
      <c t="s" s="4" r="A24">
        <v>210</v>
      </c>
      <c t="n" s="7" r="C24">
        <v>17000</v>
      </c>
    </row>
    <row spans="1:13" r="25">
      <c t="s" s="4" r="A25">
        <v>211</v>
      </c>
      <c t="n" s="7" r="F25">
        <v>22620</v>
      </c>
      <c t="n" s="7" r="G25">
        <v>22620</v>
      </c>
    </row>
    <row spans="1:13" r="26">
      <c t="s" s="4" r="A26">
        <v>212</v>
      </c>
    </row>
    <row spans="1:13" r="27">
      <c t="s" s="3" r="A27">
        <v>193</v>
      </c>
    </row>
    <row spans="1:13" r="28">
      <c t="s" s="4" r="A28">
        <v>25</v>
      </c>
      <c t="n" s="5" r="H28">
        <v>11000</v>
      </c>
    </row>
    <row spans="1:13" r="29">
      <c t="s" s="4" r="A29">
        <v>211</v>
      </c>
      <c t="n" s="7" r="H29">
        <v>2800</v>
      </c>
    </row>
    <row spans="1:13" r="30">
      <c t="s" s="4" r="A30">
        <v>213</v>
      </c>
    </row>
    <row spans="1:13" r="31">
      <c t="s" s="3" r="A31">
        <v>193</v>
      </c>
    </row>
    <row spans="1:13" r="32">
      <c t="s" s="4" r="A32">
        <v>214</v>
      </c>
      <c t="n" s="5" r="J32">
        <v>5</v>
      </c>
    </row>
    <row spans="1:13" r="33">
      <c t="s" s="4" r="A33">
        <v>205</v>
      </c>
      <c t="n" s="7" r="L33">
        <v>400000</v>
      </c>
      <c t="n" s="7" r="M33">
        <v>350000</v>
      </c>
    </row>
    <row spans="1:13" r="34">
      <c t="s" s="4" r="A34">
        <v>210</v>
      </c>
      <c t="n" s="5" r="M34">
        <v>2000000</v>
      </c>
    </row>
    <row spans="1:13" r="35">
      <c t="s" s="4" r="A35">
        <v>211</v>
      </c>
      <c t="n" s="7" r="L35">
        <v>1300000</v>
      </c>
      <c t="n" s="7" r="M35">
        <v>9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 customWidth="1" max="5" min="5" width="21"/>
    <col customWidth="1" max="6" min="6" width="14"/>
    <col customWidth="1" max="7" min="7" width="21"/>
  </cols>
  <sheetData>
    <row spans="1:7" r="1">
      <c t="s" s="1" r="A1">
        <v>215</v>
      </c>
      <c t="s" s="2" r="B1">
        <v>216</v>
      </c>
      <c t="s" s="2" r="C1">
        <v>217</v>
      </c>
      <c t="s" s="2" r="D1">
        <v>218</v>
      </c>
      <c t="s" s="2" r="E1">
        <v>219</v>
      </c>
      <c t="s" s="2" r="F1">
        <v>2</v>
      </c>
      <c t="s" s="2" r="G1">
        <v>220</v>
      </c>
    </row>
    <row spans="1:7" r="2">
      <c t="s" s="3" r="A2">
        <v>125</v>
      </c>
    </row>
    <row spans="1:7" r="3">
      <c t="s" s="4" r="A3">
        <v>221</v>
      </c>
      <c t="s" s="4" r="F3">
        <v>222</v>
      </c>
    </row>
    <row spans="1:7" r="4">
      <c t="s" s="4" r="A4">
        <v>223</v>
      </c>
      <c t="n" s="7" r="G4">
        <v>3000000</v>
      </c>
    </row>
    <row spans="1:7" r="5">
      <c t="s" s="4" r="A5">
        <v>224</v>
      </c>
      <c t="n" s="7" r="B5">
        <v>1350000</v>
      </c>
      <c t="n" s="7" r="C5">
        <v>50000</v>
      </c>
      <c t="n" s="7" r="D5">
        <v>2000</v>
      </c>
      <c t="n" s="7" r="E5">
        <v>152500</v>
      </c>
    </row>
    <row spans="1:7" r="6">
      <c t="s" s="4" r="A6">
        <v>225</v>
      </c>
      <c t="n" s="7" r="C6">
        <v>110000</v>
      </c>
      <c t="n" s="5" r="E6">
        <v>220000</v>
      </c>
    </row>
    <row spans="1:7" r="7">
      <c t="s" s="4" r="A7">
        <v>226</v>
      </c>
      <c t="s" s="4" r="C7">
        <v>227</v>
      </c>
      <c t="s" s="4" r="F7">
        <v>228</v>
      </c>
    </row>
    <row spans="1:7" r="8">
      <c t="s" s="4" r="A8">
        <v>229</v>
      </c>
      <c t="n" s="7" r="C8">
        <v>60000</v>
      </c>
      <c t="n" s="7" r="D8">
        <v>2496</v>
      </c>
      <c t="n" s="5" r="E8">
        <v>67500</v>
      </c>
    </row>
    <row spans="1:7" r="9">
      <c t="s" s="4" r="A9">
        <v>230</v>
      </c>
      <c t="n" s="7" r="E9">
        <v>67500</v>
      </c>
    </row>
    <row spans="1:7" r="10">
      <c t="s" s="4" r="A10">
        <v>231</v>
      </c>
      <c t="n" s="5" r="B10">
        <v>5</v>
      </c>
    </row>
    <row spans="1:7" r="11">
      <c t="s" s="4" r="A11">
        <v>232</v>
      </c>
      <c t="n" s="5" r="B11">
        <v>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33</v>
      </c>
      <c t="s" s="2" r="B1">
        <v>2</v>
      </c>
      <c t="s" s="2" r="C1">
        <v>23</v>
      </c>
    </row>
    <row spans="1:3" r="2">
      <c t="s" s="3" r="A2">
        <v>131</v>
      </c>
    </row>
    <row spans="1:3" r="3">
      <c t="s" s="4" r="A3">
        <v>234</v>
      </c>
      <c t="n" s="7" r="B3">
        <v>6323</v>
      </c>
      <c t="n" s="7" r="C3">
        <v>10193</v>
      </c>
    </row>
    <row spans="1:3" r="4">
      <c t="s" s="4" r="A4">
        <v>235</v>
      </c>
      <c t="n" s="7" r="B4">
        <v>1130</v>
      </c>
      <c t="n" s="7" r="C4">
        <v>9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36</v>
      </c>
      <c t="s" s="2" r="B1">
        <v>237</v>
      </c>
      <c t="s" s="2" r="C1">
        <v>238</v>
      </c>
      <c t="s" s="2" r="D1">
        <v>239</v>
      </c>
      <c t="s" s="2" r="E1">
        <v>240</v>
      </c>
      <c t="s" s="2" r="F1">
        <v>72</v>
      </c>
      <c t="s" s="2" r="G1">
        <v>2</v>
      </c>
      <c t="s" s="2" r="H1">
        <v>23</v>
      </c>
    </row>
    <row spans="1:8" r="2">
      <c t="s" s="3" r="A2">
        <v>134</v>
      </c>
    </row>
    <row spans="1:8" r="3">
      <c t="s" s="4" r="A3">
        <v>196</v>
      </c>
      <c t="n" s="7" r="C3">
        <v>205643</v>
      </c>
      <c t="n" s="7" r="G3">
        <v>125000</v>
      </c>
    </row>
    <row spans="1:8" r="4">
      <c t="s" s="4" r="A4">
        <v>241</v>
      </c>
      <c t="n" s="7" r="G4">
        <v>1000</v>
      </c>
    </row>
    <row spans="1:8" r="5">
      <c t="s" s="4" r="A5">
        <v>242</v>
      </c>
      <c t="s" s="4" r="G5">
        <v>243</v>
      </c>
    </row>
    <row spans="1:8" r="6">
      <c t="s" s="4" r="A6">
        <v>244</v>
      </c>
      <c t="n" s="7" r="G6">
        <v>53000</v>
      </c>
    </row>
    <row spans="1:8" r="7">
      <c t="s" s="4" r="A7">
        <v>245</v>
      </c>
      <c t="n" s="7" r="G7">
        <v>106881</v>
      </c>
    </row>
    <row spans="1:8" r="8">
      <c t="s" s="4" r="A8">
        <v>246</v>
      </c>
      <c t="s" s="4" r="D8">
        <v>227</v>
      </c>
      <c t="s" s="4" r="G8">
        <v>247</v>
      </c>
    </row>
    <row spans="1:8" r="9">
      <c t="s" s="4" r="A9">
        <v>226</v>
      </c>
      <c t="s" s="4" r="D9">
        <v>227</v>
      </c>
      <c t="s" s="4" r="G9">
        <v>228</v>
      </c>
    </row>
    <row spans="1:8" r="10">
      <c t="s" s="4" r="A10">
        <v>225</v>
      </c>
      <c t="n" s="7" r="D10">
        <v>110000</v>
      </c>
      <c t="n" s="7" r="F10">
        <v>220000</v>
      </c>
    </row>
    <row spans="1:8" r="11">
      <c t="s" s="4" r="A11">
        <v>224</v>
      </c>
      <c t="n" s="7" r="B11">
        <v>1350000</v>
      </c>
      <c t="n" s="5" r="D11">
        <v>50000</v>
      </c>
      <c t="n" s="7" r="E11">
        <v>2000</v>
      </c>
      <c t="n" s="5" r="F11">
        <v>152500</v>
      </c>
    </row>
    <row spans="1:8" r="12">
      <c t="s" s="4" r="A12">
        <v>229</v>
      </c>
      <c t="n" s="7" r="D12">
        <v>60000</v>
      </c>
      <c t="n" s="7" r="E12">
        <v>2496</v>
      </c>
      <c t="n" s="7" r="F12">
        <v>67500</v>
      </c>
    </row>
    <row spans="1:8" r="13">
      <c t="s" s="4" r="A13">
        <v>248</v>
      </c>
      <c t="s" s="4" r="D13">
        <v>249</v>
      </c>
      <c t="s" s="4" r="E13">
        <v>249</v>
      </c>
      <c t="s" s="4" r="F13">
        <v>249</v>
      </c>
    </row>
    <row spans="1:8" r="14">
      <c t="s" s="4" r="A14">
        <v>230</v>
      </c>
      <c t="n" s="7" r="G14">
        <v>66826</v>
      </c>
      <c t="n" s="7" r="H14">
        <v>946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0</v>
      </c>
      <c t="s" s="2" r="B1">
        <v>2</v>
      </c>
      <c t="s" s="2" r="C1">
        <v>23</v>
      </c>
    </row>
    <row spans="1:3" r="2">
      <c t="s" s="3" r="A2">
        <v>251</v>
      </c>
    </row>
    <row spans="1:3" r="3">
      <c t="s" s="4" r="A3">
        <v>252</v>
      </c>
      <c t="n" s="7" r="B3">
        <v>1216723</v>
      </c>
      <c t="n" s="7" r="C3">
        <v>1229699</v>
      </c>
    </row>
    <row spans="1:3" r="4">
      <c t="s" s="4" r="A4">
        <v>253</v>
      </c>
      <c t="n" s="5" r="B4">
        <v>1103598</v>
      </c>
      <c t="n" s="5" r="C4">
        <v>1073248</v>
      </c>
    </row>
    <row spans="1:3" r="5">
      <c t="s" s="4" r="A5">
        <v>31</v>
      </c>
      <c t="n" s="5" r="B5">
        <v>113125</v>
      </c>
      <c t="n" s="5" r="C5">
        <v>156451</v>
      </c>
    </row>
    <row spans="1:3" r="6">
      <c t="s" s="4" r="A6">
        <v>254</v>
      </c>
    </row>
    <row spans="1:3" r="7">
      <c t="s" s="3" r="A7">
        <v>251</v>
      </c>
    </row>
    <row spans="1:3" r="8">
      <c t="s" s="4" r="A8">
        <v>252</v>
      </c>
      <c t="n" s="5" r="B8">
        <v>30754</v>
      </c>
      <c t="n" s="5" r="C8">
        <v>30754</v>
      </c>
    </row>
    <row spans="1:3" r="9">
      <c t="s" s="4" r="A9">
        <v>255</v>
      </c>
    </row>
    <row spans="1:3" r="10">
      <c t="s" s="3" r="A10">
        <v>251</v>
      </c>
    </row>
    <row spans="1:3" r="11">
      <c t="s" s="4" r="A11">
        <v>252</v>
      </c>
      <c t="n" s="5" r="B11">
        <v>950595</v>
      </c>
      <c t="n" s="5" r="C11">
        <v>957035</v>
      </c>
    </row>
    <row spans="1:3" r="12">
      <c t="s" s="4" r="A12">
        <v>256</v>
      </c>
    </row>
    <row spans="1:3" r="13">
      <c t="s" s="3" r="A13">
        <v>251</v>
      </c>
    </row>
    <row spans="1:3" r="14">
      <c t="s" s="4" r="A14">
        <v>252</v>
      </c>
      <c t="n" s="5" r="B14">
        <v>56326</v>
      </c>
      <c t="n" s="5" r="C14">
        <v>56326</v>
      </c>
    </row>
    <row spans="1:3" r="15">
      <c t="s" s="4" r="A15">
        <v>257</v>
      </c>
    </row>
    <row spans="1:3" r="16">
      <c t="s" s="3" r="A16">
        <v>251</v>
      </c>
    </row>
    <row spans="1:3" r="17">
      <c t="s" s="4" r="A17">
        <v>252</v>
      </c>
      <c t="n" s="5" r="B17">
        <v>20291</v>
      </c>
      <c t="n" s="5" r="C17">
        <v>26827</v>
      </c>
    </row>
    <row spans="1:3" r="18">
      <c t="s" s="4" r="A18">
        <v>258</v>
      </c>
    </row>
    <row spans="1:3" r="19">
      <c t="s" s="3" r="A19">
        <v>251</v>
      </c>
    </row>
    <row spans="1:3" r="20">
      <c t="s" s="4" r="A20">
        <v>252</v>
      </c>
      <c t="n" s="7" r="B20">
        <v>158757</v>
      </c>
      <c t="n" s="7" r="C20">
        <v>1587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3</v>
      </c>
    </row>
    <row spans="1:3" r="2">
      <c t="s" s="4" r="A2">
        <v>59</v>
      </c>
      <c t="n" s="8" r="B2">
        <v>0.001</v>
      </c>
      <c t="n" s="8" r="C2">
        <v>0.001</v>
      </c>
    </row>
    <row spans="1:3" r="3">
      <c t="s" s="4" r="A3">
        <v>60</v>
      </c>
      <c t="n" s="5" r="B3">
        <v>250000000</v>
      </c>
      <c t="n" s="5" r="C3">
        <v>250000000</v>
      </c>
    </row>
    <row spans="1:3" r="4">
      <c t="s" s="4" r="A4">
        <v>61</v>
      </c>
      <c t="n" s="5" r="B4">
        <v>111038914</v>
      </c>
      <c t="n" s="5" r="C4">
        <v>111038914</v>
      </c>
    </row>
    <row spans="1:3" r="5">
      <c t="s" s="4" r="A5">
        <v>62</v>
      </c>
      <c t="n" s="5" r="B5">
        <v>108964225</v>
      </c>
      <c t="n" s="5" r="C5">
        <v>108964225</v>
      </c>
    </row>
    <row spans="1:3" r="6">
      <c t="s" s="4" r="A6">
        <v>63</v>
      </c>
      <c t="n" s="5" r="B6">
        <v>2074689</v>
      </c>
      <c t="n" s="5" r="C6">
        <v>2074689</v>
      </c>
    </row>
    <row spans="1:3" r="7">
      <c t="s" s="4" r="A7">
        <v>64</v>
      </c>
    </row>
    <row spans="1:3" r="8">
      <c t="s" s="4" r="A8">
        <v>65</v>
      </c>
      <c t="n" s="8" r="B8">
        <v>0.001</v>
      </c>
      <c t="n" s="8" r="C8">
        <v>0.001</v>
      </c>
    </row>
    <row spans="1:3" r="9">
      <c t="s" s="4" r="A9">
        <v>66</v>
      </c>
      <c t="n" s="5" r="B9">
        <v>5000000</v>
      </c>
      <c t="n" s="5" r="C9">
        <v>5000000</v>
      </c>
    </row>
    <row spans="1:3" r="10">
      <c t="s" s="4" r="A10">
        <v>67</v>
      </c>
      <c t="n" s="5" r="B10">
        <v>5133</v>
      </c>
      <c t="n" s="5" r="C10">
        <v>5133</v>
      </c>
    </row>
    <row spans="1:3" r="11">
      <c t="s" s="4" r="A11">
        <v>68</v>
      </c>
      <c t="n" s="5" r="B11">
        <v>5133</v>
      </c>
      <c t="n" s="5" r="C11">
        <v>5133</v>
      </c>
    </row>
    <row spans="1:3" r="12">
      <c t="s" s="4" r="A12">
        <v>69</v>
      </c>
      <c t="n" s="7" r="B12">
        <v>5133000</v>
      </c>
      <c t="n" s="7" r="C12">
        <v>51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59</v>
      </c>
      <c t="s" s="2" r="B1">
        <v>2</v>
      </c>
      <c t="s" s="2" r="C1">
        <v>23</v>
      </c>
    </row>
    <row spans="1:3" r="2">
      <c t="s" s="3" r="A2">
        <v>140</v>
      </c>
    </row>
    <row spans="1:3" r="3">
      <c t="s" s="4" r="A3">
        <v>260</v>
      </c>
      <c t="n" s="7" r="B3">
        <v>56042</v>
      </c>
      <c t="n" s="7" r="C3">
        <v>86640</v>
      </c>
    </row>
    <row spans="1:3" r="4">
      <c t="s" s="4" r="A4">
        <v>261</v>
      </c>
      <c t="n" s="5" r="B4">
        <v>168258</v>
      </c>
      <c t="n" s="5" r="C4">
        <v>42459</v>
      </c>
    </row>
    <row spans="1:3" r="5">
      <c t="s" s="4" r="A5">
        <v>262</v>
      </c>
      <c t="n" s="5" r="B5">
        <v>72836</v>
      </c>
      <c t="n" s="5" r="C5">
        <v>79585</v>
      </c>
    </row>
    <row spans="1:3" r="6">
      <c t="s" s="4" r="A6">
        <v>263</v>
      </c>
      <c t="n" s="5" r="B6">
        <v>46853</v>
      </c>
      <c t="n" s="5" r="C6">
        <v>62151</v>
      </c>
    </row>
    <row spans="1:3" r="7">
      <c t="s" s="4" r="A7">
        <v>40</v>
      </c>
      <c t="n" s="7" r="B7">
        <v>343989</v>
      </c>
      <c t="n" s="7" r="C7">
        <v>2708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64</v>
      </c>
      <c t="s" s="2" r="B1">
        <v>2</v>
      </c>
      <c t="s" s="2" r="C1">
        <v>23</v>
      </c>
    </row>
    <row spans="1:3" r="2">
      <c t="s" s="3" r="A2">
        <v>143</v>
      </c>
    </row>
    <row spans="1:3" r="3">
      <c t="s" s="4" r="A3">
        <v>265</v>
      </c>
      <c t="n" s="7" r="B3">
        <v>2770</v>
      </c>
      <c t="n" s="7" r="C3">
        <v>102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T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7"/>
    <col customWidth="1" max="14" min="14" width="21"/>
    <col customWidth="1" max="15" min="15" width="21"/>
    <col customWidth="1" max="16" min="16" width="18"/>
    <col customWidth="1" max="17" min="17" width="21"/>
    <col customWidth="1" max="18" min="18" width="21"/>
    <col customWidth="1" max="19" min="19" width="24"/>
    <col customWidth="1" max="20" min="20" width="37"/>
  </cols>
  <sheetData>
    <row spans="1:20" r="1">
      <c t="s" s="1" r="A1">
        <v>266</v>
      </c>
      <c t="s" s="2" r="B1">
        <v>267</v>
      </c>
      <c t="s" s="2" r="C1">
        <v>184</v>
      </c>
      <c t="s" s="2" r="D1">
        <v>268</v>
      </c>
      <c t="s" s="2" r="E1">
        <v>269</v>
      </c>
      <c t="s" s="2" r="F1">
        <v>270</v>
      </c>
      <c t="s" s="2" r="G1">
        <v>271</v>
      </c>
      <c t="s" s="2" r="H1">
        <v>272</v>
      </c>
      <c t="s" s="2" r="I1">
        <v>273</v>
      </c>
      <c t="s" s="2" r="J1">
        <v>274</v>
      </c>
      <c t="s" s="2" r="K1">
        <v>275</v>
      </c>
      <c t="s" s="2" r="L1">
        <v>192</v>
      </c>
      <c t="s" s="2" r="M1">
        <v>276</v>
      </c>
      <c t="s" s="2" r="N1">
        <v>186</v>
      </c>
      <c t="s" s="2" r="O1">
        <v>188</v>
      </c>
      <c t="s" s="2" r="P1">
        <v>189</v>
      </c>
      <c t="s" s="2" r="Q1">
        <v>190</v>
      </c>
      <c t="s" s="2" r="R1">
        <v>191</v>
      </c>
      <c t="s" s="2" r="S1">
        <v>277</v>
      </c>
      <c t="s" s="2" r="T1">
        <v>278</v>
      </c>
    </row>
    <row spans="1:20" r="2">
      <c t="s" s="3" r="A2">
        <v>193</v>
      </c>
    </row>
    <row spans="1:20" r="3">
      <c t="s" s="4" r="A3">
        <v>38</v>
      </c>
      <c t="n" s="7" r="N3">
        <v>381246</v>
      </c>
      <c t="n" s="7" r="O3">
        <v>190956</v>
      </c>
    </row>
    <row spans="1:20" r="4">
      <c t="s" s="4" r="A4">
        <v>38</v>
      </c>
      <c t="n" s="5" r="N4">
        <v>60000</v>
      </c>
      <c t="n" s="7" r="O4">
        <v>60000</v>
      </c>
    </row>
    <row spans="1:20" r="5">
      <c t="s" s="4" r="A5">
        <v>36</v>
      </c>
      <c t="n" s="5" r="N5">
        <v>22620</v>
      </c>
      <c t="s" s="4" r="O5">
        <v>37</v>
      </c>
    </row>
    <row spans="1:20" r="6">
      <c t="s" s="4" r="A6">
        <v>195</v>
      </c>
      <c t="n" s="7" r="Q6">
        <v>791207</v>
      </c>
    </row>
    <row spans="1:20" r="7">
      <c t="s" s="4" r="A7">
        <v>279</v>
      </c>
    </row>
    <row spans="1:20" r="8">
      <c t="s" s="3" r="A8">
        <v>193</v>
      </c>
    </row>
    <row spans="1:20" r="9">
      <c t="s" s="4" r="A9">
        <v>205</v>
      </c>
      <c t="n" s="7" r="N9">
        <v>60000</v>
      </c>
      <c t="n" s="7" r="T9">
        <v>55000</v>
      </c>
    </row>
    <row spans="1:20" r="10">
      <c t="s" s="4" r="A10">
        <v>280</v>
      </c>
      <c t="n" s="7" r="M10">
        <v>800000</v>
      </c>
    </row>
    <row spans="1:20" r="11">
      <c t="s" s="4" r="A11">
        <v>281</v>
      </c>
      <c t="n" s="5" r="M11">
        <v>20000</v>
      </c>
    </row>
    <row spans="1:20" r="12">
      <c t="s" s="4" r="A12">
        <v>226</v>
      </c>
      <c t="s" s="4" r="T12">
        <v>282</v>
      </c>
    </row>
    <row spans="1:20" r="13">
      <c t="s" s="4" r="A13">
        <v>283</v>
      </c>
      <c t="n" s="5" r="T13">
        <v>4000000</v>
      </c>
    </row>
    <row spans="1:20" r="14">
      <c t="s" s="4" r="A14">
        <v>284</v>
      </c>
      <c t="n" s="8" r="S14">
        <v>0.013</v>
      </c>
    </row>
    <row spans="1:20" r="15">
      <c t="s" s="4" r="A15">
        <v>285</v>
      </c>
      <c t="n" s="10" r="S15">
        <v>0.5</v>
      </c>
      <c t="n" s="9" r="T15">
        <v>0.5</v>
      </c>
    </row>
    <row spans="1:20" r="16">
      <c t="s" s="4" r="A16">
        <v>286</v>
      </c>
      <c t="n" s="8" r="S16">
        <v>0.016</v>
      </c>
    </row>
    <row spans="1:20" r="17">
      <c t="s" s="4" r="A17">
        <v>213</v>
      </c>
    </row>
    <row spans="1:20" r="18">
      <c t="s" s="3" r="A18">
        <v>193</v>
      </c>
    </row>
    <row spans="1:20" r="19">
      <c t="s" s="4" r="A19">
        <v>205</v>
      </c>
      <c t="n" s="7" r="L19">
        <v>350000</v>
      </c>
      <c t="n" s="7" r="R19">
        <v>400000</v>
      </c>
    </row>
    <row spans="1:20" r="20">
      <c t="s" s="4" r="A20">
        <v>210</v>
      </c>
      <c t="n" s="5" r="L20">
        <v>2000000</v>
      </c>
    </row>
    <row spans="1:20" r="21">
      <c t="s" s="4" r="A21">
        <v>214</v>
      </c>
      <c t="n" s="5" r="P21">
        <v>5</v>
      </c>
    </row>
    <row spans="1:20" r="22">
      <c t="s" s="4" r="A22">
        <v>287</v>
      </c>
      <c t="n" s="5" r="L22">
        <v>550000</v>
      </c>
    </row>
    <row spans="1:20" r="23">
      <c t="s" s="4" r="A23">
        <v>211</v>
      </c>
      <c t="n" s="7" r="L23">
        <v>900000</v>
      </c>
      <c t="n" s="7" r="R23">
        <v>1300000</v>
      </c>
    </row>
    <row spans="1:20" r="24">
      <c t="s" s="4" r="A24">
        <v>288</v>
      </c>
    </row>
    <row spans="1:20" r="25">
      <c t="s" s="3" r="A25">
        <v>193</v>
      </c>
    </row>
    <row spans="1:20" r="26">
      <c t="s" s="4" r="A26">
        <v>205</v>
      </c>
      <c t="n" s="7" r="F26">
        <v>35000</v>
      </c>
    </row>
    <row spans="1:20" r="27">
      <c t="s" s="4" r="A27">
        <v>38</v>
      </c>
      <c t="s" s="4" r="N27">
        <v>37</v>
      </c>
      <c t="n" s="7" r="O27">
        <v>18200</v>
      </c>
    </row>
    <row spans="1:20" r="28">
      <c t="s" s="4" r="A28">
        <v>206</v>
      </c>
      <c t="n" s="7" r="F28">
        <v>43750</v>
      </c>
    </row>
    <row spans="1:20" r="29">
      <c t="s" s="4" r="A29">
        <v>289</v>
      </c>
      <c t="s" s="4" r="F29">
        <v>290</v>
      </c>
    </row>
    <row spans="1:20" r="30">
      <c t="s" s="4" r="A30">
        <v>207</v>
      </c>
      <c t="n" s="7" r="F30">
        <v>875</v>
      </c>
    </row>
    <row spans="1:20" r="31">
      <c t="s" s="4" r="A31">
        <v>208</v>
      </c>
      <c t="s" s="4" r="F31">
        <v>291</v>
      </c>
    </row>
    <row spans="1:20" r="32">
      <c t="s" s="4" r="A32">
        <v>292</v>
      </c>
    </row>
    <row spans="1:20" r="33">
      <c t="s" s="3" r="A33">
        <v>193</v>
      </c>
    </row>
    <row spans="1:20" r="34">
      <c t="s" s="4" r="A34">
        <v>205</v>
      </c>
      <c t="n" s="7" r="E34">
        <v>60000</v>
      </c>
    </row>
    <row spans="1:20" r="35">
      <c t="s" s="4" r="A35">
        <v>38</v>
      </c>
      <c t="s" s="4" r="N35">
        <v>37</v>
      </c>
    </row>
    <row spans="1:20" r="36">
      <c t="s" s="4" r="A36">
        <v>206</v>
      </c>
      <c t="n" s="7" r="E36">
        <v>75000</v>
      </c>
    </row>
    <row spans="1:20" r="37">
      <c t="s" s="4" r="A37">
        <v>289</v>
      </c>
      <c t="s" s="4" r="E37">
        <v>293</v>
      </c>
    </row>
    <row spans="1:20" r="38">
      <c t="s" s="4" r="A38">
        <v>207</v>
      </c>
      <c t="n" s="7" r="E38">
        <v>1169</v>
      </c>
    </row>
    <row spans="1:20" r="39">
      <c t="s" s="4" r="A39">
        <v>208</v>
      </c>
      <c t="s" s="4" r="E39">
        <v>291</v>
      </c>
    </row>
    <row spans="1:20" r="40">
      <c t="s" s="4" r="A40">
        <v>294</v>
      </c>
    </row>
    <row spans="1:20" r="41">
      <c t="s" s="3" r="A41">
        <v>193</v>
      </c>
    </row>
    <row spans="1:20" r="42">
      <c t="s" s="4" r="A42">
        <v>205</v>
      </c>
      <c t="n" s="7" r="D42">
        <v>60000</v>
      </c>
    </row>
    <row spans="1:20" r="43">
      <c t="s" s="4" r="A43">
        <v>38</v>
      </c>
      <c t="s" s="4" r="N43">
        <v>37</v>
      </c>
    </row>
    <row spans="1:20" r="44">
      <c t="s" s="4" r="A44">
        <v>206</v>
      </c>
      <c t="n" s="7" r="D44">
        <v>76800</v>
      </c>
    </row>
    <row spans="1:20" r="45">
      <c t="s" s="4" r="A45">
        <v>289</v>
      </c>
      <c t="s" s="4" r="D45">
        <v>295</v>
      </c>
    </row>
    <row spans="1:20" r="46">
      <c t="s" s="4" r="A46">
        <v>207</v>
      </c>
      <c t="n" s="7" r="D46">
        <v>1169</v>
      </c>
    </row>
    <row spans="1:20" r="47">
      <c t="s" s="4" r="A47">
        <v>208</v>
      </c>
      <c t="s" s="4" r="D47">
        <v>296</v>
      </c>
    </row>
    <row spans="1:20" r="48">
      <c t="s" s="4" r="A48">
        <v>297</v>
      </c>
    </row>
    <row spans="1:20" r="49">
      <c t="s" s="3" r="A49">
        <v>193</v>
      </c>
    </row>
    <row spans="1:20" r="50">
      <c t="s" s="4" r="A50">
        <v>205</v>
      </c>
      <c t="n" s="7" r="C50">
        <v>75000</v>
      </c>
    </row>
    <row spans="1:20" r="51">
      <c t="s" s="4" r="A51">
        <v>38</v>
      </c>
      <c t="n" s="7" r="N51">
        <v>46419</v>
      </c>
    </row>
    <row spans="1:20" r="52">
      <c t="s" s="4" r="A52">
        <v>206</v>
      </c>
      <c t="n" s="7" r="C52">
        <v>104175</v>
      </c>
    </row>
    <row spans="1:20" r="53">
      <c t="s" s="4" r="A53">
        <v>289</v>
      </c>
      <c t="s" s="4" r="C53">
        <v>298</v>
      </c>
    </row>
    <row spans="1:20" r="54">
      <c t="s" s="4" r="A54">
        <v>207</v>
      </c>
      <c t="n" s="7" r="C54">
        <v>827</v>
      </c>
    </row>
    <row spans="1:20" r="55">
      <c t="s" s="4" r="A55">
        <v>208</v>
      </c>
      <c t="s" s="4" r="C55">
        <v>299</v>
      </c>
    </row>
    <row spans="1:20" r="56">
      <c t="s" s="4" r="A56">
        <v>300</v>
      </c>
    </row>
    <row spans="1:20" r="57">
      <c t="s" s="3" r="A57">
        <v>193</v>
      </c>
    </row>
    <row spans="1:20" r="58">
      <c t="s" s="4" r="A58">
        <v>205</v>
      </c>
      <c t="n" s="7" r="B58">
        <v>250000</v>
      </c>
    </row>
    <row spans="1:20" r="59">
      <c t="s" s="4" r="A59">
        <v>38</v>
      </c>
      <c t="n" s="5" r="N59">
        <v>238160</v>
      </c>
    </row>
    <row spans="1:20" r="60">
      <c t="s" s="4" r="A60">
        <v>206</v>
      </c>
      <c t="n" s="7" r="B60">
        <v>337500</v>
      </c>
    </row>
    <row spans="1:20" r="61">
      <c t="s" s="4" r="A61">
        <v>289</v>
      </c>
      <c t="s" s="4" r="B61">
        <v>301</v>
      </c>
    </row>
    <row spans="1:20" r="62">
      <c t="s" s="4" r="A62">
        <v>207</v>
      </c>
      <c t="n" s="7" r="B62">
        <v>1600</v>
      </c>
    </row>
    <row spans="1:20" r="63">
      <c t="s" s="4" r="A63">
        <v>208</v>
      </c>
      <c t="s" s="4" r="B63">
        <v>302</v>
      </c>
    </row>
    <row spans="1:20" r="64">
      <c t="s" s="4" r="A64">
        <v>303</v>
      </c>
    </row>
    <row spans="1:20" r="65">
      <c t="s" s="3" r="A65">
        <v>193</v>
      </c>
    </row>
    <row spans="1:20" r="66">
      <c t="s" s="4" r="A66">
        <v>205</v>
      </c>
      <c t="n" s="7" r="K66">
        <v>50000</v>
      </c>
    </row>
    <row spans="1:20" r="67">
      <c t="s" s="4" r="A67">
        <v>38</v>
      </c>
      <c t="n" s="5" r="N67">
        <v>16667</v>
      </c>
      <c t="n" s="5" r="O67">
        <v>33333</v>
      </c>
    </row>
    <row spans="1:20" r="68">
      <c t="s" s="4" r="A68">
        <v>206</v>
      </c>
      <c t="n" s="7" r="K68">
        <v>56000</v>
      </c>
    </row>
    <row spans="1:20" r="69">
      <c t="s" s="4" r="A69">
        <v>289</v>
      </c>
      <c t="s" s="4" r="K69">
        <v>304</v>
      </c>
    </row>
    <row spans="1:20" r="70">
      <c t="s" s="4" r="A70">
        <v>305</v>
      </c>
      <c t="n" s="5" r="K70">
        <v>18</v>
      </c>
    </row>
    <row spans="1:20" r="71">
      <c t="s" s="4" r="A71">
        <v>207</v>
      </c>
      <c t="n" s="7" r="K71">
        <v>3111</v>
      </c>
    </row>
    <row spans="1:20" r="72">
      <c t="s" s="4" r="A72">
        <v>208</v>
      </c>
      <c t="s" s="4" r="K72">
        <v>306</v>
      </c>
    </row>
    <row spans="1:20" r="73">
      <c t="s" s="4" r="A73">
        <v>307</v>
      </c>
    </row>
    <row spans="1:20" r="74">
      <c t="s" s="3" r="A74">
        <v>193</v>
      </c>
    </row>
    <row spans="1:20" r="75">
      <c t="s" s="4" r="A75">
        <v>205</v>
      </c>
      <c t="n" s="7" r="G75">
        <v>20000</v>
      </c>
    </row>
    <row spans="1:20" r="76">
      <c t="s" s="4" r="A76">
        <v>308</v>
      </c>
      <c t="n" s="7" r="N76">
        <v>20000</v>
      </c>
      <c t="n" s="5" r="O76">
        <v>20000</v>
      </c>
    </row>
    <row spans="1:20" r="77">
      <c t="s" s="4" r="A77">
        <v>206</v>
      </c>
      <c t="n" s="7" r="G77">
        <v>20400</v>
      </c>
    </row>
    <row spans="1:20" r="78">
      <c t="s" s="4" r="A78">
        <v>289</v>
      </c>
      <c t="s" s="4" r="G78">
        <v>309</v>
      </c>
    </row>
    <row spans="1:20" r="79">
      <c t="s" s="4" r="A79">
        <v>207</v>
      </c>
      <c t="n" s="7" r="G79">
        <v>1700</v>
      </c>
    </row>
    <row spans="1:20" r="80">
      <c t="s" s="4" r="A80">
        <v>208</v>
      </c>
      <c t="s" s="4" r="G80">
        <v>310</v>
      </c>
    </row>
    <row spans="1:20" r="81">
      <c t="s" s="4" r="A81">
        <v>311</v>
      </c>
    </row>
    <row spans="1:20" r="82">
      <c t="s" s="3" r="A82">
        <v>193</v>
      </c>
    </row>
    <row spans="1:20" r="83">
      <c t="s" s="4" r="A83">
        <v>205</v>
      </c>
      <c t="n" s="7" r="I83">
        <v>67077</v>
      </c>
      <c t="n" s="7" r="J83">
        <v>75000</v>
      </c>
    </row>
    <row spans="1:20" r="84">
      <c t="s" s="4" r="A84">
        <v>38</v>
      </c>
      <c t="s" s="4" r="N84">
        <v>37</v>
      </c>
      <c t="n" s="5" r="O84">
        <v>37894</v>
      </c>
    </row>
    <row spans="1:20" r="85">
      <c t="s" s="4" r="A85">
        <v>206</v>
      </c>
      <c t="n" s="7" r="I85">
        <v>149000</v>
      </c>
      <c t="n" s="7" r="J85">
        <v>112425</v>
      </c>
    </row>
    <row spans="1:20" r="86">
      <c t="s" s="4" r="A86">
        <v>289</v>
      </c>
      <c t="s" s="4" r="I86">
        <v>312</v>
      </c>
      <c t="s" s="4" r="J86">
        <v>313</v>
      </c>
    </row>
    <row spans="1:20" r="87">
      <c t="s" s="4" r="A87">
        <v>207</v>
      </c>
      <c t="n" s="7" r="I87">
        <v>1199</v>
      </c>
      <c t="n" s="7" r="J87">
        <v>1099</v>
      </c>
    </row>
    <row spans="1:20" r="88">
      <c t="s" s="4" r="A88">
        <v>208</v>
      </c>
      <c t="s" s="4" r="J88">
        <v>314</v>
      </c>
    </row>
    <row spans="1:20" r="89">
      <c t="s" s="4" r="A89">
        <v>210</v>
      </c>
      <c t="n" s="7" r="I89">
        <v>100000</v>
      </c>
    </row>
    <row spans="1:20" r="90">
      <c t="s" s="4" r="A90">
        <v>315</v>
      </c>
    </row>
    <row spans="1:20" r="91">
      <c t="s" s="3" r="A91">
        <v>193</v>
      </c>
    </row>
    <row spans="1:20" r="92">
      <c t="s" s="4" r="A92">
        <v>205</v>
      </c>
      <c t="n" s="7" r="H92">
        <v>50000</v>
      </c>
    </row>
    <row spans="1:20" r="93">
      <c t="s" s="4" r="A93">
        <v>38</v>
      </c>
      <c t="s" s="4" r="N93">
        <v>37</v>
      </c>
      <c t="n" s="7" r="O93">
        <v>21528</v>
      </c>
    </row>
    <row spans="1:20" r="94">
      <c t="s" s="4" r="A94">
        <v>206</v>
      </c>
      <c t="n" s="7" r="H94">
        <v>72000</v>
      </c>
    </row>
    <row spans="1:20" r="95">
      <c t="s" s="4" r="A95">
        <v>289</v>
      </c>
      <c t="s" s="4" r="H95">
        <v>316</v>
      </c>
    </row>
    <row spans="1:20" r="96">
      <c t="s" s="4" r="A96">
        <v>207</v>
      </c>
      <c t="n" s="7" r="H96">
        <v>1000</v>
      </c>
    </row>
    <row spans="1:20" r="97">
      <c t="s" s="4" r="A97">
        <v>208</v>
      </c>
      <c t="s" s="4" r="H97">
        <v>317</v>
      </c>
    </row>
    <row spans="1:20" r="98">
      <c t="s" s="4" r="A98">
        <v>204</v>
      </c>
    </row>
    <row spans="1:20" r="99">
      <c t="s" s="3" r="A99">
        <v>193</v>
      </c>
    </row>
    <row spans="1:20" r="100">
      <c t="s" s="4" r="A100">
        <v>205</v>
      </c>
      <c t="n" s="7" r="C100">
        <v>17000</v>
      </c>
    </row>
    <row spans="1:20" r="101">
      <c t="s" s="4" r="A101">
        <v>206</v>
      </c>
      <c t="n" s="5" r="C101">
        <v>18955</v>
      </c>
    </row>
    <row spans="1:20" r="102">
      <c t="s" s="4" r="A102">
        <v>207</v>
      </c>
      <c t="n" s="7" r="C102">
        <v>3160</v>
      </c>
    </row>
    <row spans="1:20" r="103">
      <c t="s" s="4" r="A103">
        <v>208</v>
      </c>
      <c t="s" s="4" r="C103">
        <v>209</v>
      </c>
    </row>
    <row spans="1:20" r="104">
      <c t="s" s="4" r="A104">
        <v>210</v>
      </c>
      <c t="n" s="7" r="C104">
        <v>17000</v>
      </c>
    </row>
    <row spans="1:20" r="105">
      <c t="s" s="4" r="A105">
        <v>211</v>
      </c>
      <c t="n" s="7" r="N105">
        <v>226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8</v>
      </c>
      <c t="s" s="2" r="C1">
        <v>71</v>
      </c>
      <c t="s" s="2" r="E1">
        <v>1</v>
      </c>
    </row>
    <row spans="1:6" r="2">
      <c t="s" s="2" r="C2">
        <v>2</v>
      </c>
      <c t="s" s="2" r="D2">
        <v>72</v>
      </c>
      <c t="s" s="2" r="E2">
        <v>2</v>
      </c>
      <c t="s" s="2" r="F2">
        <v>72</v>
      </c>
    </row>
    <row spans="1:6" r="3">
      <c t="s" s="3" r="A3">
        <v>319</v>
      </c>
    </row>
    <row spans="1:6" r="4">
      <c t="s" s="4" r="A4">
        <v>86</v>
      </c>
      <c t="n" s="7" r="C4">
        <v>-246832</v>
      </c>
      <c t="n" s="7" r="D4">
        <v>-453242</v>
      </c>
      <c t="n" s="7" r="E4">
        <v>-359428</v>
      </c>
      <c t="n" s="7" r="F4">
        <v>-694862</v>
      </c>
    </row>
    <row spans="1:6" r="5">
      <c t="s" s="4" r="A5">
        <v>320</v>
      </c>
      <c t="n" s="5" r="C5">
        <v>108964225</v>
      </c>
      <c t="n" s="5" r="D5">
        <v>77303463</v>
      </c>
      <c t="n" s="5" r="E5">
        <v>108964225</v>
      </c>
      <c t="n" s="5" r="F5">
        <v>63581102</v>
      </c>
    </row>
    <row spans="1:6" r="6">
      <c t="s" s="4" r="A6">
        <v>321</v>
      </c>
      <c t="s" s="4" r="B6">
        <v>322</v>
      </c>
      <c t="s" s="4" r="C6">
        <v>37</v>
      </c>
      <c t="s" s="4" r="D6">
        <v>37</v>
      </c>
      <c t="s" s="4" r="E6">
        <v>37</v>
      </c>
      <c t="s" s="4" r="F6">
        <v>37</v>
      </c>
    </row>
    <row spans="1:6" r="7">
      <c t="s" s="4" r="A7">
        <v>323</v>
      </c>
      <c t="s" s="4" r="B7">
        <v>322</v>
      </c>
      <c t="s" s="4" r="C7">
        <v>37</v>
      </c>
      <c t="s" s="4" r="D7">
        <v>37</v>
      </c>
      <c t="s" s="4" r="E7">
        <v>37</v>
      </c>
      <c t="s" s="4" r="F7">
        <v>37</v>
      </c>
    </row>
    <row spans="1:6" r="8">
      <c t="s" s="4" r="A8">
        <v>324</v>
      </c>
      <c t="s" s="4" r="B8">
        <v>325</v>
      </c>
      <c t="s" s="4" r="C8">
        <v>37</v>
      </c>
      <c t="s" s="4" r="D8">
        <v>37</v>
      </c>
      <c t="s" s="4" r="E8">
        <v>37</v>
      </c>
      <c t="s" s="4" r="F8">
        <v>37</v>
      </c>
    </row>
    <row spans="1:6" r="9">
      <c t="s" s="4" r="A9">
        <v>326</v>
      </c>
      <c t="n" s="5" r="C9">
        <v>108964225</v>
      </c>
      <c t="n" s="5" r="D9">
        <v>77303463</v>
      </c>
      <c t="n" s="5" r="E9">
        <v>108964225</v>
      </c>
      <c t="n" s="5" r="F9">
        <v>63581102</v>
      </c>
    </row>
    <row spans="1:6" r="10">
      <c t="s" s="4" r="A10">
        <v>327</v>
      </c>
      <c t="n" s="7" r="C10">
        <v>0</v>
      </c>
      <c t="n" s="9" r="D10">
        <v>-0.01</v>
      </c>
      <c t="n" s="7" r="E10">
        <v>0</v>
      </c>
      <c t="n" s="9" r="F10">
        <v>-0.01</v>
      </c>
    </row>
    <row spans="1:6" r="11">
      <c t="s" s="4" r="A11">
        <v>328</v>
      </c>
      <c t="n" s="7" r="C11">
        <v>0</v>
      </c>
      <c t="n" s="9" r="D11">
        <v>-0.01</v>
      </c>
      <c t="n" s="7" r="E11">
        <v>0</v>
      </c>
      <c t="n" s="9" r="F11">
        <v>-0.01</v>
      </c>
    </row>
    <row spans="1:6" r="12">
      <c t="s" s="4" r="A12">
        <v>329</v>
      </c>
      <c t="n" s="5" r="C12">
        <v>431000</v>
      </c>
      <c t="n" s="5" r="D12">
        <v>431000</v>
      </c>
      <c t="n" s="5" r="E12">
        <v>431000</v>
      </c>
      <c t="n" s="5" r="F12">
        <v>431000</v>
      </c>
    </row>
    <row spans="1:6" r="13">
      <c t="s" s="4" r="A13">
        <v>64</v>
      </c>
    </row>
    <row spans="1:6" r="14">
      <c t="s" s="3" r="A14">
        <v>319</v>
      </c>
    </row>
    <row spans="1:6" r="15">
      <c t="s" s="4" r="A15">
        <v>329</v>
      </c>
      <c t="n" s="5" r="C15">
        <v>4277498</v>
      </c>
      <c t="n" s="5" r="D15">
        <v>4277498</v>
      </c>
      <c t="n" s="5" r="E15">
        <v>4277498</v>
      </c>
      <c t="n" s="5" r="F15">
        <v>4277498</v>
      </c>
    </row>
    <row spans="1:6" r="16">
      <c t="n" r="A16"/>
    </row>
    <row spans="1:6" r="17">
      <c t="s" s="4" r="A17">
        <v>322</v>
      </c>
      <c t="s" s="4" r="B17">
        <v>330</v>
      </c>
    </row>
    <row spans="1:6" r="18">
      <c t="s" s="4" r="A18">
        <v>325</v>
      </c>
      <c t="s" s="4" r="B18">
        <v>331</v>
      </c>
    </row>
  </sheetData>
  <mergeCells count="6">
    <mergeCell ref="A1:B2"/>
    <mergeCell ref="C1:D1"/>
    <mergeCell ref="E1:F1"/>
    <mergeCell ref="A16:E16"/>
    <mergeCell ref="B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332</v>
      </c>
      <c t="s" s="2" r="B1">
        <v>71</v>
      </c>
      <c t="s" s="2" r="C1">
        <v>1</v>
      </c>
    </row>
    <row spans="1:4" r="2">
      <c t="s" s="2" r="B2">
        <v>2</v>
      </c>
      <c t="s" s="2" r="C2">
        <v>2</v>
      </c>
      <c t="s" s="2" r="D2">
        <v>23</v>
      </c>
    </row>
    <row spans="1:4" r="3">
      <c t="s" s="4" r="A3">
        <v>62</v>
      </c>
      <c t="n" s="5" r="B3">
        <v>108964225</v>
      </c>
      <c t="n" s="5" r="C3">
        <v>108964225</v>
      </c>
      <c t="n" s="5" r="D3">
        <v>108964225</v>
      </c>
    </row>
    <row spans="1:4" r="4">
      <c t="s" s="4" r="A4">
        <v>333</v>
      </c>
    </row>
    <row spans="1:4" r="5">
      <c t="s" s="4" r="A5">
        <v>67</v>
      </c>
      <c t="n" s="5" r="B5">
        <v>5133</v>
      </c>
      <c t="n" s="5" r="C5">
        <v>5133</v>
      </c>
      <c t="n" s="5" r="D5">
        <v>5133</v>
      </c>
    </row>
    <row spans="1:4" r="6">
      <c t="s" s="4" r="A6">
        <v>68</v>
      </c>
      <c t="n" s="5" r="B6">
        <v>5133</v>
      </c>
      <c t="n" s="5" r="C6">
        <v>5133</v>
      </c>
      <c t="n" s="5" r="D6">
        <v>5133</v>
      </c>
    </row>
    <row spans="1:4" r="7">
      <c t="s" s="4" r="A7">
        <v>334</v>
      </c>
    </row>
    <row spans="1:4" r="8">
      <c t="s" s="4" r="A8">
        <v>335</v>
      </c>
      <c t="n" s="5" r="B8">
        <v>0</v>
      </c>
      <c t="n" s="5" r="C8">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36</v>
      </c>
      <c t="s" s="2" r="B1">
        <v>71</v>
      </c>
      <c t="s" s="2" r="D1">
        <v>1</v>
      </c>
    </row>
    <row spans="1:6" r="2">
      <c t="s" s="2" r="B2">
        <v>2</v>
      </c>
      <c t="s" s="2" r="C2">
        <v>72</v>
      </c>
      <c t="s" s="2" r="D2">
        <v>2</v>
      </c>
      <c t="s" s="2" r="E2">
        <v>72</v>
      </c>
      <c t="s" s="2" r="F2">
        <v>23</v>
      </c>
    </row>
    <row spans="1:6" r="3">
      <c t="s" s="3" r="A3">
        <v>155</v>
      </c>
    </row>
    <row spans="1:6" r="4">
      <c t="s" s="4" r="A4">
        <v>337</v>
      </c>
      <c t="n" s="7" r="B4">
        <v>0</v>
      </c>
      <c t="n" s="7" r="C4">
        <v>0</v>
      </c>
      <c t="n" s="7" r="D4">
        <v>0</v>
      </c>
      <c t="n" s="7" r="E4">
        <v>42105</v>
      </c>
    </row>
    <row spans="1:6" r="5">
      <c t="s" s="4" r="A5">
        <v>338</v>
      </c>
      <c t="n" s="7" r="B5">
        <v>0</v>
      </c>
      <c t="n" s="7" r="D5">
        <v>0</v>
      </c>
    </row>
    <row spans="1:6" r="6">
      <c t="s" s="4" r="A6">
        <v>339</v>
      </c>
      <c t="s" s="4" r="D6">
        <v>282</v>
      </c>
    </row>
    <row spans="1:6" r="7">
      <c t="s" s="4" r="A7">
        <v>340</v>
      </c>
      <c t="n" s="5" r="B7">
        <v>59000</v>
      </c>
      <c t="n" s="5" r="D7">
        <v>59000</v>
      </c>
      <c t="n" s="5" r="F7">
        <v>59000</v>
      </c>
    </row>
    <row spans="1:6" r="8">
      <c t="s" s="4" r="A8">
        <v>341</v>
      </c>
      <c t="n" s="5" r="D8">
        <v>37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42</v>
      </c>
      <c t="s" s="2" r="B1">
        <v>1</v>
      </c>
    </row>
    <row spans="1:2" r="2">
      <c t="s" s="2" r="B2">
        <v>343</v>
      </c>
    </row>
    <row spans="1:2" r="3">
      <c t="s" s="3" r="A3">
        <v>344</v>
      </c>
    </row>
    <row spans="1:2" r="4">
      <c t="s" s="4" r="A4">
        <v>345</v>
      </c>
      <c t="n" s="5" r="B4">
        <v>59000</v>
      </c>
    </row>
    <row spans="1:2" r="5">
      <c t="s" s="4" r="A5">
        <v>346</v>
      </c>
      <c t="s" s="4" r="B5">
        <v>37</v>
      </c>
    </row>
    <row spans="1:2" r="6">
      <c t="s" s="4" r="A6">
        <v>347</v>
      </c>
      <c t="s" s="4" r="B6">
        <v>37</v>
      </c>
    </row>
    <row spans="1:2" r="7">
      <c t="s" s="4" r="A7">
        <v>348</v>
      </c>
      <c t="n" s="5" r="B7">
        <v>59000</v>
      </c>
    </row>
    <row spans="1:2" r="8">
      <c t="s" s="3" r="A8">
        <v>349</v>
      </c>
    </row>
    <row spans="1:2" r="9">
      <c t="s" s="4" r="A9">
        <v>350</v>
      </c>
      <c t="n" s="9" r="B9">
        <v>0.61</v>
      </c>
    </row>
    <row spans="1:2" r="10">
      <c t="s" s="4" r="A10">
        <v>351</v>
      </c>
      <c t="s" s="4" r="B10">
        <v>37</v>
      </c>
    </row>
    <row spans="1:2" r="11">
      <c t="s" s="4" r="A11">
        <v>352</v>
      </c>
      <c t="s" s="4" r="B11">
        <v>37</v>
      </c>
    </row>
    <row spans="1:2" r="12">
      <c t="s" s="4" r="A12">
        <v>353</v>
      </c>
      <c t="n" s="9" r="B12">
        <v>0.61</v>
      </c>
    </row>
    <row spans="1:2" r="13">
      <c t="s" s="3" r="A13">
        <v>354</v>
      </c>
    </row>
    <row spans="1:2" r="14">
      <c t="s" s="4" r="A14">
        <v>351</v>
      </c>
      <c t="s" s="4" r="B14">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55</v>
      </c>
      <c t="s" s="2" r="B1">
        <v>71</v>
      </c>
      <c t="s" s="2" r="D1">
        <v>1</v>
      </c>
    </row>
    <row spans="1:5" r="2">
      <c t="s" s="2" r="B2">
        <v>2</v>
      </c>
      <c t="s" s="2" r="C2">
        <v>72</v>
      </c>
      <c t="s" s="2" r="D2">
        <v>2</v>
      </c>
      <c t="s" s="2" r="E2">
        <v>72</v>
      </c>
    </row>
    <row spans="1:5" r="3">
      <c t="s" s="3" r="A3">
        <v>158</v>
      </c>
    </row>
    <row spans="1:5" r="4">
      <c t="s" s="4" r="A4">
        <v>356</v>
      </c>
      <c t="n" s="7" r="B4">
        <v>0</v>
      </c>
      <c t="n" s="7" r="C4">
        <v>0</v>
      </c>
      <c t="n" s="7" r="D4">
        <v>0</v>
      </c>
      <c t="n" s="7" r="E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794860</v>
      </c>
      <c t="n" s="7" r="C4">
        <v>1600643</v>
      </c>
      <c t="n" s="7" r="D4">
        <v>1627664</v>
      </c>
      <c t="n" s="7" r="E4">
        <v>3398453</v>
      </c>
    </row>
    <row spans="1:5" r="5">
      <c t="s" s="3" r="A5">
        <v>75</v>
      </c>
    </row>
    <row spans="1:5" r="6">
      <c t="s" s="4" r="A6">
        <v>76</v>
      </c>
      <c t="n" s="5" r="B6">
        <v>148449</v>
      </c>
      <c t="n" s="5" r="C6">
        <v>310832</v>
      </c>
      <c t="n" s="5" r="D6">
        <v>303651</v>
      </c>
      <c t="n" s="5" r="E6">
        <v>675512</v>
      </c>
    </row>
    <row spans="1:5" r="7">
      <c t="s" s="4" r="A7">
        <v>77</v>
      </c>
      <c t="n" s="5" r="B7">
        <v>565160</v>
      </c>
      <c t="n" s="5" r="C7">
        <v>1234321</v>
      </c>
      <c t="n" s="5" r="D7">
        <v>1114539</v>
      </c>
      <c t="n" s="5" r="E7">
        <v>2532639</v>
      </c>
    </row>
    <row spans="1:5" r="8">
      <c t="s" s="4" r="A8">
        <v>78</v>
      </c>
      <c t="n" s="7" r="B8">
        <v>261068</v>
      </c>
      <c t="n" s="5" r="C8">
        <v>286571</v>
      </c>
      <c t="n" s="5" r="D8">
        <v>467461</v>
      </c>
      <c t="n" s="5" r="E8">
        <v>606956</v>
      </c>
    </row>
    <row spans="1:5" r="9">
      <c t="s" s="4" r="A9">
        <v>79</v>
      </c>
      <c t="s" s="4" r="B9">
        <v>37</v>
      </c>
      <c t="n" s="5" r="C9">
        <v>-200728</v>
      </c>
      <c t="n" s="7" r="D9">
        <v>786</v>
      </c>
      <c t="n" s="5" r="E9">
        <v>-200728</v>
      </c>
    </row>
    <row spans="1:5" r="10">
      <c t="s" s="4" r="A10">
        <v>80</v>
      </c>
      <c t="s" s="4" r="B10">
        <v>37</v>
      </c>
      <c t="n" s="5" r="C10">
        <v>365378</v>
      </c>
      <c t="s" s="4" r="D10">
        <v>37</v>
      </c>
      <c t="n" s="5" r="E10">
        <v>365378</v>
      </c>
    </row>
    <row spans="1:5" r="11">
      <c t="s" s="4" r="A11">
        <v>81</v>
      </c>
      <c t="n" s="7" r="B11">
        <v>-179817</v>
      </c>
      <c t="n" s="5" r="C11">
        <v>-395731</v>
      </c>
      <c t="n" s="7" r="D11">
        <v>-258773</v>
      </c>
      <c t="n" s="5" r="E11">
        <v>-581304</v>
      </c>
    </row>
    <row spans="1:5" r="12">
      <c t="s" s="3" r="A12">
        <v>82</v>
      </c>
    </row>
    <row spans="1:5" r="13">
      <c t="s" s="4" r="A13">
        <v>83</v>
      </c>
      <c t="n" s="5" r="B13">
        <v>755</v>
      </c>
      <c t="n" s="5" r="C13">
        <v>1005</v>
      </c>
      <c t="n" s="5" r="D13">
        <v>1510</v>
      </c>
      <c t="n" s="5" r="E13">
        <v>2605</v>
      </c>
    </row>
    <row spans="1:5" r="14">
      <c t="s" s="4" r="A14">
        <v>84</v>
      </c>
      <c t="n" s="5" r="B14">
        <v>-67770</v>
      </c>
      <c t="n" s="5" r="C14">
        <v>-58516</v>
      </c>
      <c t="n" s="5" r="D14">
        <v>-102165</v>
      </c>
      <c t="n" s="5" r="E14">
        <v>-116163</v>
      </c>
    </row>
    <row spans="1:5" r="15">
      <c t="s" s="4" r="A15">
        <v>85</v>
      </c>
      <c t="n" s="5" r="B15">
        <v>-67015</v>
      </c>
      <c t="n" s="5" r="C15">
        <v>-57511</v>
      </c>
      <c t="n" s="5" r="D15">
        <v>-100655</v>
      </c>
      <c t="n" s="5" r="E15">
        <v>-113558</v>
      </c>
    </row>
    <row spans="1:5" r="16">
      <c t="s" s="4" r="A16">
        <v>86</v>
      </c>
      <c t="n" s="7" r="B16">
        <v>-246832</v>
      </c>
      <c t="n" s="7" r="C16">
        <v>-453242</v>
      </c>
      <c t="n" s="7" r="D16">
        <v>-359428</v>
      </c>
      <c t="n" s="7" r="E16">
        <v>-694862</v>
      </c>
    </row>
    <row spans="1:5" r="17">
      <c t="s" s="4" r="A17">
        <v>87</v>
      </c>
      <c t="n" s="7" r="B17">
        <v>0</v>
      </c>
      <c t="n" s="9" r="C17">
        <v>-0.01</v>
      </c>
      <c t="n" s="7" r="D17">
        <v>0</v>
      </c>
      <c t="n" s="9" r="E17">
        <v>-0.01</v>
      </c>
    </row>
    <row spans="1:5" r="18">
      <c t="s" s="4" r="A18">
        <v>88</v>
      </c>
      <c t="n" s="5" r="B18">
        <v>108964225</v>
      </c>
      <c t="n" s="5" r="C18">
        <v>77303463</v>
      </c>
      <c t="n" s="5" r="D18">
        <v>108964225</v>
      </c>
      <c t="n" s="5" r="E18">
        <v>63581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72</v>
      </c>
    </row>
    <row spans="1:3" r="3">
      <c t="s" s="3" r="A3">
        <v>90</v>
      </c>
    </row>
    <row spans="1:3" r="4">
      <c t="s" s="4" r="A4">
        <v>86</v>
      </c>
      <c t="n" s="7" r="B4">
        <v>-359428</v>
      </c>
      <c t="n" s="7" r="C4">
        <v>-694862</v>
      </c>
    </row>
    <row spans="1:3" r="5">
      <c t="s" s="3" r="A5">
        <v>91</v>
      </c>
    </row>
    <row spans="1:3" r="6">
      <c t="s" s="4" r="A6">
        <v>92</v>
      </c>
      <c t="n" s="7" r="B6">
        <v>39169</v>
      </c>
      <c t="n" s="5" r="C6">
        <v>151657</v>
      </c>
    </row>
    <row spans="1:3" r="7">
      <c t="s" s="4" r="A7">
        <v>80</v>
      </c>
      <c t="s" s="4" r="B7">
        <v>37</v>
      </c>
      <c t="n" s="5" r="C7">
        <v>365378</v>
      </c>
    </row>
    <row spans="1:3" r="8">
      <c t="s" s="4" r="A8">
        <v>93</v>
      </c>
      <c t="n" s="7" r="B8">
        <v>786</v>
      </c>
      <c t="n" s="5" r="C8">
        <v>-200728</v>
      </c>
    </row>
    <row spans="1:3" r="9">
      <c t="s" s="4" r="A9">
        <v>94</v>
      </c>
      <c t="s" s="4" r="B9">
        <v>37</v>
      </c>
      <c t="n" s="5" r="C9">
        <v>14220</v>
      </c>
    </row>
    <row spans="1:3" r="10">
      <c t="s" s="4" r="A10">
        <v>95</v>
      </c>
      <c t="s" s="4" r="B10">
        <v>37</v>
      </c>
      <c t="n" s="5" r="C10">
        <v>15000</v>
      </c>
    </row>
    <row spans="1:3" r="11">
      <c t="s" s="3" r="A11">
        <v>96</v>
      </c>
    </row>
    <row spans="1:3" r="12">
      <c t="s" s="4" r="A12">
        <v>27</v>
      </c>
      <c t="n" s="7" r="B12">
        <v>3730</v>
      </c>
      <c t="n" s="5" r="C12">
        <v>2683</v>
      </c>
    </row>
    <row spans="1:3" r="13">
      <c t="s" s="4" r="A13">
        <v>28</v>
      </c>
      <c t="n" s="5" r="B13">
        <v>38871</v>
      </c>
      <c t="n" s="5" r="C13">
        <v>63210</v>
      </c>
    </row>
    <row spans="1:3" r="14">
      <c t="s" s="4" r="A14">
        <v>33</v>
      </c>
      <c t="n" s="5" r="B14">
        <v>-2220</v>
      </c>
      <c t="n" s="5" r="C14">
        <v>-7954</v>
      </c>
    </row>
    <row spans="1:3" r="15">
      <c t="s" s="4" r="A15">
        <v>97</v>
      </c>
      <c t="n" s="5" r="B15">
        <v>162268</v>
      </c>
      <c t="n" s="5" r="C15">
        <v>41851</v>
      </c>
    </row>
    <row spans="1:3" r="16">
      <c t="s" s="4" r="A16">
        <v>98</v>
      </c>
      <c t="n" s="5" r="B16">
        <v>1743</v>
      </c>
      <c t="n" s="5" r="C16">
        <v>14680</v>
      </c>
    </row>
    <row spans="1:3" r="17">
      <c t="s" s="4" r="A17">
        <v>99</v>
      </c>
      <c t="n" s="5" r="B17">
        <v>-115081</v>
      </c>
      <c t="n" s="5" r="C17">
        <v>-234865</v>
      </c>
    </row>
    <row spans="1:3" r="18">
      <c t="s" s="3" r="A18">
        <v>100</v>
      </c>
    </row>
    <row spans="1:3" r="19">
      <c t="s" s="4" r="A19">
        <v>101</v>
      </c>
      <c t="n" s="5" r="B19">
        <v>31832</v>
      </c>
      <c t="n" s="5" r="C19">
        <v>26000</v>
      </c>
    </row>
    <row spans="1:3" r="20">
      <c t="s" s="4" r="A20">
        <v>102</v>
      </c>
      <c t="n" s="5" r="B20">
        <v>3000</v>
      </c>
      <c t="n" s="5" r="C20">
        <v>157500</v>
      </c>
    </row>
    <row spans="1:3" r="21">
      <c t="s" s="4" r="A21">
        <v>103</v>
      </c>
      <c t="n" s="5" r="B21">
        <v>-2125</v>
      </c>
      <c t="n" s="5" r="C21">
        <v>-1123</v>
      </c>
    </row>
    <row spans="1:3" r="22">
      <c t="s" s="4" r="A22">
        <v>104</v>
      </c>
      <c t="n" s="7" r="B22">
        <v>32707</v>
      </c>
      <c t="n" s="5" r="C22">
        <v>182377</v>
      </c>
    </row>
    <row spans="1:3" r="23">
      <c t="s" s="3" r="A23">
        <v>105</v>
      </c>
    </row>
    <row spans="1:3" r="24">
      <c t="s" s="4" r="A24">
        <v>106</v>
      </c>
      <c t="s" s="4" r="B24">
        <v>37</v>
      </c>
      <c t="n" s="5" r="C24">
        <v>203279</v>
      </c>
    </row>
    <row spans="1:3" r="25">
      <c t="s" s="4" r="A25">
        <v>107</v>
      </c>
      <c t="n" s="7" r="B25">
        <v>29000</v>
      </c>
      <c t="n" s="5" r="C25">
        <v>767759</v>
      </c>
    </row>
    <row spans="1:3" r="26">
      <c t="s" s="4" r="A26">
        <v>108</v>
      </c>
      <c t="n" s="5" r="B26">
        <v>-6380</v>
      </c>
      <c t="n" s="5" r="C26">
        <v>-1030855</v>
      </c>
    </row>
    <row spans="1:3" r="27">
      <c t="s" s="4" r="A27">
        <v>109</v>
      </c>
      <c t="n" s="5" r="B27">
        <v>438148</v>
      </c>
      <c t="n" s="5" r="C27">
        <v>125000</v>
      </c>
    </row>
    <row spans="1:3" r="28">
      <c t="s" s="4" r="A28">
        <v>110</v>
      </c>
      <c t="n" s="5" r="B28">
        <v>-247858</v>
      </c>
      <c t="n" s="5" r="C28">
        <v>-13971</v>
      </c>
    </row>
    <row spans="1:3" r="29">
      <c t="s" s="4" r="A29">
        <v>111</v>
      </c>
      <c t="n" s="5" r="B29">
        <v>-7522</v>
      </c>
      <c t="n" s="5" r="C29">
        <v>-4210</v>
      </c>
    </row>
    <row spans="1:3" r="30">
      <c t="s" s="4" r="A30">
        <v>112</v>
      </c>
      <c t="n" s="5" r="B30">
        <v>-17593</v>
      </c>
      <c t="n" s="5" r="C30">
        <v>-14541</v>
      </c>
    </row>
    <row spans="1:3" r="31">
      <c t="s" s="4" r="A31">
        <v>113</v>
      </c>
      <c t="n" s="5" r="B31">
        <v>187795</v>
      </c>
      <c t="n" s="5" r="C31">
        <v>32461</v>
      </c>
    </row>
    <row spans="1:3" r="32">
      <c t="s" s="4" r="A32">
        <v>114</v>
      </c>
      <c t="n" s="5" r="B32">
        <v>105421</v>
      </c>
      <c t="n" s="5" r="C32">
        <v>-20027</v>
      </c>
    </row>
    <row spans="1:3" r="33">
      <c t="s" s="4" r="A33">
        <v>115</v>
      </c>
      <c t="n" s="5" r="B33">
        <v>21729</v>
      </c>
      <c t="n" s="5" r="C33">
        <v>65854</v>
      </c>
    </row>
    <row spans="1:3" r="34">
      <c t="s" s="4" r="A34">
        <v>116</v>
      </c>
      <c t="n" s="5" r="B34">
        <v>127150</v>
      </c>
      <c t="n" s="5" r="C34">
        <v>45827</v>
      </c>
    </row>
    <row spans="1:3" r="35">
      <c t="s" s="3" r="A35">
        <v>117</v>
      </c>
    </row>
    <row spans="1:3" r="36">
      <c t="s" s="4" r="A36">
        <v>118</v>
      </c>
      <c t="n" s="5" r="B36">
        <v>102165</v>
      </c>
      <c t="n" s="5" r="C36">
        <v>116163</v>
      </c>
    </row>
    <row spans="1:3" r="37">
      <c t="s" s="3" r="A37">
        <v>119</v>
      </c>
    </row>
    <row spans="1:3" r="38">
      <c t="s" s="4" r="A38">
        <v>120</v>
      </c>
      <c t="n" s="7" r="B38">
        <v>2496</v>
      </c>
      <c t="n" s="7" r="C38">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Going Concern</vt:lpstr>
      <vt:lpstr>Nature of Operations</vt:lpstr>
      <vt:lpstr>Significant Accounting Policies</vt:lpstr>
      <vt:lpstr>Inventory</vt:lpstr>
      <vt:lpstr>Notes Receivable</vt:lpstr>
      <vt:lpstr>Property and Equipment</vt:lpstr>
      <vt:lpstr>Accrued Liabilities</vt:lpstr>
      <vt:lpstr>Equipment Financing Agreements</vt:lpstr>
      <vt:lpstr>Notes Payable</vt:lpstr>
      <vt:lpstr>Net Loss Per Share</vt:lpstr>
      <vt:lpstr>Preferred and Common Stock</vt:lpstr>
      <vt:lpstr>Share-Based Compensation</vt:lpstr>
      <vt:lpstr>Income Taxes</vt:lpstr>
      <vt:lpstr>Contingencies</vt:lpstr>
      <vt:lpstr>Significant Accounting Polici20</vt:lpstr>
      <vt:lpstr>Property and Equipment (Tables)</vt:lpstr>
      <vt:lpstr>Accrued Liabilities (Tables)</vt:lpstr>
      <vt:lpstr>Net Loss Per Share (Tables)</vt:lpstr>
      <vt:lpstr>Share-Based Compensation (Table</vt:lpstr>
      <vt:lpstr>Going Concern (Details)</vt:lpstr>
      <vt:lpstr>Nature of Operations (Details)</vt:lpstr>
      <vt:lpstr>Inventory (Details)</vt:lpstr>
      <vt:lpstr>Notes Receivable (Details)</vt:lpstr>
      <vt:lpstr>Property and Equipment (Details</vt:lpstr>
      <vt:lpstr>Accrued Liabilities (Details)</vt:lpstr>
      <vt:lpstr>Equipment Financing Agreements </vt:lpstr>
      <vt:lpstr>Notes Payable (Details)</vt:lpstr>
      <vt:lpstr>Net Loss Per Share (Computation</vt:lpstr>
      <vt:lpstr>Preferred and Common Stock (Det</vt:lpstr>
      <vt:lpstr>Share-Based Compensation (Narra</vt:lpstr>
      <vt:lpstr>Share-Based Compensation (Optio</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3:41:33Z</dcterms:created>
  <dcterms:modified xmlns:dcterms="http://purl.org/dc/terms/" xmlns:xsi="http://www.w3.org/2001/XMLSchema-instance" xsi:type="dcterms:W3CDTF">2015-10-28T13:41:33Z</dcterms:modified>
  <dc:title xmlns:dc="http://purl.org/dc/elements/1.1/">Untitled</dc:title>
  <dc:description xmlns:dc="http://purl.org/dc/elements/1.1/"/>
  <dc:subject xmlns:dc="http://purl.org/dc/elements/1.1/"/>
  <cp:keywords/>
  <cp:category/>
</cp:coreProperties>
</file>